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Deposits, prepaid expenses and "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net" sheetId="12" state="visible" r:id="rId12"/>
    <sheet xmlns:r="http://schemas.openxmlformats.org/officeDocument/2006/relationships" name="Related party transactions and " sheetId="13" state="visible" r:id="rId13"/>
    <sheet xmlns:r="http://schemas.openxmlformats.org/officeDocument/2006/relationships" name="Convertible loans" sheetId="14" state="visible" r:id="rId14"/>
    <sheet xmlns:r="http://schemas.openxmlformats.org/officeDocument/2006/relationships" name="Note from a shareholder" sheetId="15" state="visible" r:id="rId15"/>
    <sheet xmlns:r="http://schemas.openxmlformats.org/officeDocument/2006/relationships" name="Operating lease obligation"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Other income" sheetId="19" state="visible" r:id="rId19"/>
    <sheet xmlns:r="http://schemas.openxmlformats.org/officeDocument/2006/relationships" name="Other expens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ove_2" sheetId="25" state="visible" r:id="rId25"/>
    <sheet xmlns:r="http://schemas.openxmlformats.org/officeDocument/2006/relationships" name="Summary of significant accoun_3" sheetId="26" state="visible" r:id="rId26"/>
    <sheet xmlns:r="http://schemas.openxmlformats.org/officeDocument/2006/relationships" name="Deposits, prepaid expenses an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Goodwill, net (Tables)" sheetId="30" state="visible" r:id="rId30"/>
    <sheet xmlns:r="http://schemas.openxmlformats.org/officeDocument/2006/relationships" name="Related party transactions an_2" sheetId="31" state="visible" r:id="rId31"/>
    <sheet xmlns:r="http://schemas.openxmlformats.org/officeDocument/2006/relationships" name="Convertible loans (Tables)" sheetId="32" state="visible" r:id="rId32"/>
    <sheet xmlns:r="http://schemas.openxmlformats.org/officeDocument/2006/relationships" name="Note from a shareholder (Tables" sheetId="33" state="visible" r:id="rId33"/>
    <sheet xmlns:r="http://schemas.openxmlformats.org/officeDocument/2006/relationships" name="Operating lease obligation (Tab" sheetId="34" state="visible" r:id="rId34"/>
    <sheet xmlns:r="http://schemas.openxmlformats.org/officeDocument/2006/relationships" name="Income taxes (Tables)" sheetId="35" state="visible" r:id="rId35"/>
    <sheet xmlns:r="http://schemas.openxmlformats.org/officeDocument/2006/relationships" name="Revenue (Tables)" sheetId="36" state="visible" r:id="rId36"/>
    <sheet xmlns:r="http://schemas.openxmlformats.org/officeDocument/2006/relationships" name="Other income (Tables)" sheetId="37" state="visible" r:id="rId37"/>
    <sheet xmlns:r="http://schemas.openxmlformats.org/officeDocument/2006/relationships" name="Other expenses (Tables)" sheetId="38" state="visible" r:id="rId38"/>
    <sheet xmlns:r="http://schemas.openxmlformats.org/officeDocument/2006/relationships" name="Share-based compensation (Table" sheetId="39" state="visible" r:id="rId39"/>
    <sheet xmlns:r="http://schemas.openxmlformats.org/officeDocument/2006/relationships" name="Loss per share (Tables)" sheetId="40" state="visible" r:id="rId40"/>
    <sheet xmlns:r="http://schemas.openxmlformats.org/officeDocument/2006/relationships" name="Schedule of financial statement" sheetId="41" state="visible" r:id="rId41"/>
    <sheet xmlns:r="http://schemas.openxmlformats.org/officeDocument/2006/relationships" name="Organization and business ove_3" sheetId="42" state="visible" r:id="rId42"/>
    <sheet xmlns:r="http://schemas.openxmlformats.org/officeDocument/2006/relationships" name="Schedule of property and equipm" sheetId="43" state="visible" r:id="rId43"/>
    <sheet xmlns:r="http://schemas.openxmlformats.org/officeDocument/2006/relationships" name="Summary of significant accoun_4" sheetId="44" state="visible" r:id="rId44"/>
    <sheet xmlns:r="http://schemas.openxmlformats.org/officeDocument/2006/relationships" name="Schedule of deposits prepaid ex" sheetId="45" state="visible" r:id="rId45"/>
    <sheet xmlns:r="http://schemas.openxmlformats.org/officeDocument/2006/relationships" name="Deposits, prepaid expenses an_3" sheetId="46" state="visible" r:id="rId46"/>
    <sheet xmlns:r="http://schemas.openxmlformats.org/officeDocument/2006/relationships" name="Schedule of property and equi_2" sheetId="47" state="visible" r:id="rId47"/>
    <sheet xmlns:r="http://schemas.openxmlformats.org/officeDocument/2006/relationships" name="Property and equipment, net (De" sheetId="48" state="visible" r:id="rId48"/>
    <sheet xmlns:r="http://schemas.openxmlformats.org/officeDocument/2006/relationships" name="Schedule of intangible assets, " sheetId="49" state="visible" r:id="rId49"/>
    <sheet xmlns:r="http://schemas.openxmlformats.org/officeDocument/2006/relationships" name="Schedule of future amortization" sheetId="50" state="visible" r:id="rId50"/>
    <sheet xmlns:r="http://schemas.openxmlformats.org/officeDocument/2006/relationships" name="Schedule of goodwill, net (Deta" sheetId="51" state="visible" r:id="rId51"/>
    <sheet xmlns:r="http://schemas.openxmlformats.org/officeDocument/2006/relationships" name="Intangible assets, net (Details" sheetId="52" state="visible" r:id="rId52"/>
    <sheet xmlns:r="http://schemas.openxmlformats.org/officeDocument/2006/relationships" name="Summarizes fair value of the as" sheetId="53" state="visible" r:id="rId53"/>
    <sheet xmlns:r="http://schemas.openxmlformats.org/officeDocument/2006/relationships" name="Goodwill, net (Details Narrativ" sheetId="54" state="visible" r:id="rId54"/>
    <sheet xmlns:r="http://schemas.openxmlformats.org/officeDocument/2006/relationships" name="Schedule of related party with " sheetId="55" state="visible" r:id="rId55"/>
    <sheet xmlns:r="http://schemas.openxmlformats.org/officeDocument/2006/relationships" name="Schedule of convertible loan fr" sheetId="56" state="visible" r:id="rId56"/>
    <sheet xmlns:r="http://schemas.openxmlformats.org/officeDocument/2006/relationships" name="Schedule of convertible loan (D" sheetId="57" state="visible" r:id="rId57"/>
    <sheet xmlns:r="http://schemas.openxmlformats.org/officeDocument/2006/relationships" name="Convertible loans (Details Narr" sheetId="58" state="visible" r:id="rId58"/>
    <sheet xmlns:r="http://schemas.openxmlformats.org/officeDocument/2006/relationships" name="Schedule of notes from sharehol" sheetId="59" state="visible" r:id="rId59"/>
    <sheet xmlns:r="http://schemas.openxmlformats.org/officeDocument/2006/relationships" name="Schedule of notes from shareh_2" sheetId="60" state="visible" r:id="rId60"/>
    <sheet xmlns:r="http://schemas.openxmlformats.org/officeDocument/2006/relationships" name="Schedule of operating lease obl" sheetId="61" state="visible" r:id="rId61"/>
    <sheet xmlns:r="http://schemas.openxmlformats.org/officeDocument/2006/relationships" name="Schedule of maturities lease pa" sheetId="62" state="visible" r:id="rId62"/>
    <sheet xmlns:r="http://schemas.openxmlformats.org/officeDocument/2006/relationships" name="Summary of supplemental operati" sheetId="63" state="visible" r:id="rId63"/>
    <sheet xmlns:r="http://schemas.openxmlformats.org/officeDocument/2006/relationships" name="Schedule of provision for incom" sheetId="64" state="visible" r:id="rId64"/>
    <sheet xmlns:r="http://schemas.openxmlformats.org/officeDocument/2006/relationships" name="Schedule of components of defer" sheetId="65" state="visible" r:id="rId65"/>
    <sheet xmlns:r="http://schemas.openxmlformats.org/officeDocument/2006/relationships" name="Income taxes (Details Narrative" sheetId="66" state="visible" r:id="rId66"/>
    <sheet xmlns:r="http://schemas.openxmlformats.org/officeDocument/2006/relationships" name="Schedule of revenue (Details)" sheetId="67" state="visible" r:id="rId67"/>
    <sheet xmlns:r="http://schemas.openxmlformats.org/officeDocument/2006/relationships" name="Schedule of other income (Detai" sheetId="68" state="visible" r:id="rId68"/>
    <sheet xmlns:r="http://schemas.openxmlformats.org/officeDocument/2006/relationships" name="Schedule of other expenses (Det" sheetId="69" state="visible" r:id="rId69"/>
    <sheet xmlns:r="http://schemas.openxmlformats.org/officeDocument/2006/relationships" name="Schedule of share-based payment" sheetId="70" state="visible" r:id="rId70"/>
    <sheet xmlns:r="http://schemas.openxmlformats.org/officeDocument/2006/relationships" name="Share-based compensation (Detai" sheetId="71" state="visible" r:id="rId71"/>
    <sheet xmlns:r="http://schemas.openxmlformats.org/officeDocument/2006/relationships" name="Schedule of computation of basi" sheetId="72" state="visible" r:id="rId72"/>
    <sheet xmlns:r="http://schemas.openxmlformats.org/officeDocument/2006/relationships" name="Schedule of antidilutive securi"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1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950</t>
        </is>
      </c>
    </row>
    <row r="11">
      <c r="A11" s="4" t="inlineStr">
        <is>
          <t>Entity Registrant Name</t>
        </is>
      </c>
      <c r="B11" s="4" t="inlineStr">
        <is>
          <t>Ryde
Group Ltd</t>
        </is>
      </c>
    </row>
    <row r="12">
      <c r="A12" s="4" t="inlineStr">
        <is>
          <t>Entity Central Index Key</t>
        </is>
      </c>
      <c r="B12" s="4" t="inlineStr">
        <is>
          <t>0001971115</t>
        </is>
      </c>
    </row>
    <row r="13">
      <c r="A13" s="4" t="inlineStr">
        <is>
          <t>Entity Address, Address Line One</t>
        </is>
      </c>
      <c r="B13" s="4" t="inlineStr">
        <is>
          <t>Duo
Tower</t>
        </is>
      </c>
    </row>
    <row r="14">
      <c r="A14" s="4" t="inlineStr">
        <is>
          <t>Entity Address, Address Line Two</t>
        </is>
      </c>
      <c r="B14" s="4" t="inlineStr">
        <is>
          <t>3 Fraser Street</t>
        </is>
      </c>
    </row>
    <row r="15">
      <c r="A15" s="4" t="inlineStr">
        <is>
          <t>Entity Address, Address Line Three</t>
        </is>
      </c>
      <c r="B15" s="4" t="inlineStr">
        <is>
          <t>#08-21</t>
        </is>
      </c>
    </row>
    <row r="16">
      <c r="A16" s="4" t="inlineStr">
        <is>
          <t>Entity Address, Country</t>
        </is>
      </c>
      <c r="B16" s="4" t="inlineStr">
        <is>
          <t>SG</t>
        </is>
      </c>
    </row>
    <row r="17">
      <c r="A17" s="4" t="inlineStr">
        <is>
          <t>Entity Address, Postal Zip Code</t>
        </is>
      </c>
      <c r="B17" s="4" t="inlineStr">
        <is>
          <t>1893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4 Property and equipment, net Schedule
of property and equipment, net
December 31, 2023 June 30, 2024 June 30, 2024
S$’000 S$’000 US$’000
Computer 81 72 53
Office 1 1 1
Operating lease right-of-use assets 96 96 71
Total 178 169 125
Less: accumulated depreciation (117 ) (137 ) (101 )
Net book value 61 32 24 Depreciation
expense for the six months ended June 30, 2024 and 2023 was S$ 29,000 21,000 31,000 The
Company’s operating lease right-of-use assets is related to the office lease agreements with lease terms for two years. The Company’s
lease agreement do not contain any material residual value guarantees or material restrictive convents. Upon adoption of ASU 2016-02,
no right-of-use (“ROU”) assets nor lease liability was recorded for the lease with a lease term with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5 Intangible assets, net Schedule
of intangible assets, net
December 31, 2023 June
30, June
30, 2024
S$’000 S$’000 US$’000
Developed technology 3,140 3,403 2,511
Others 5 5 4
Total 3,145 3,408 2,515
Less: accumulated amortization (2,472 ) (2,690 ) (1,985 )
Net book value 673 718 530 Amortization
expenses for the six months ended June 30, 2024 and 2023 was S$ 218,000 161,000 150,000 2 years 6 months The
Company’s estimated aggregate future amortization expenses for intangible assets subject to amortization as of June 30, 2024, as
follows: Schedule
of future amortization expenses for intangible assets
June
30, 2024
US$’000
July to December 2024 211
Financial year ending 2025 to 2027 501 RYDE
GROUP LTD NOTES
TO UNAUDITED INTERIM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net</t>
        </is>
      </c>
      <c r="B4" s="4" t="inlineStr">
        <is>
          <t>6 Goodwill, net Schedule of goodwill, net
December 31, 2023 June 30, 2024 June 30, 2024
S$’000 S$’000 US$’000
Acquisition 664 664 490
Goodwill impairment (664 ) (664 ) (490 )
Total goodwill net - - - Acquisition
of Meili Technologies Pte. Ltd. and its subsidiaries (“Meili Group”) On
February 20, 2023, Ryde Technologies Pte. Ltd. entered into a Sale and Purchase Agreement for the acquisition of Meili Group, a last-mile
on-demand logistics service provider in Singapore. The Meili Group comprises of Meili Technologies Pte. Ltd. and its wholly-owned subsidiary,
Meili Technologies Malaysia Sdn. Bhd. (“Meili Malaysia”), which located in Malaysia. Meili Malaysia is a dormant since the
date of incorporation on December 16, 2021. The acquisition is expected to contribute to the growth of the Company’s current quick
commerce business. The
purchase consideration was satisfied by the issuance of exchangeable notes to the Meili Noteholders each exchangeable into shares in
the Company. Under the terms and conditions of the exchangeable notes, unless previously redeemed or exchanged into shares in the Company,
the purchase consideration will be mandatorily exchanged into shares of the Company upon the occurrence of the Company obtaining the
receipt of the notification from a recognized exchange for the filing of the offer document for the listing. The mandatory exchange of
the exchangeable notes into shares of the Company will be based on a 25 600,000 In
connection with the acquisition of Meili Group, the Company recognized identifiable assets and assumed liabilities at their respective
fair values on a provisional basis as of February 20, 2023. These values are subject to change upon receipt of all the necessary information
about the facts and circumstances that were in existence as of the acquisition date. The key information in this regard pertains to the
value of the consideration used in measuring goodwill, which is subject to the post-money valuation of the Company and the completion
of the exchange of all of the exchangeable notes held by the Meili Noteholders. The
following table summarizes the fair value of the assets acquired and liabilities assumed as of February 20, 2023: Summarizes
fair value of the assets acquired and liabilities assumed
S$’000
Cash and cash equivalents 63
Accounts receivable, net 12
Deposits, prepaid expenses and other current assets 76
Total identifiable assets acquired 151
Total liabilities assumed (215 )
Net liabilities acquired (64 )
Goodwill 664
Total acquisition consideration 600 The
excess of purchase consideration over the fair value of net tangible and identifiable intangible assets acquired was recorded as goodwill. Goodwill
Impairment In
2023, we performed an interim goodwill impairment test by comparing the fair value of the Meili Group to its carrying value. The fair
value was determined as a sum of the discounted cash flow (“DCF”) method. The significant unobservable inputs used in the
fair value measurement include discount rate of 6.12 5 10 0 66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7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The
table below sets forth the major related parties and their relationships with the Company as of June 30, 2024 and December 31, 2023: Schedule of related party with their relationships and transactions
Name
of related parties Relationship
with the Company
DLG
Ventures Pte. Ltd. Shareholder i)
Significant transactions with related parties were as follows:
2023 2024 2024
For the six-month ended June 30,
2023 2024 2024
S$’000 S$’000 US$’000
Interest expense on note from a shareholder 4 37 27 ii)
Significant balances with related parties were as follows:
December 31, 2023 June
30, 2024 June
30, 2024
S$’000 S$’000 US$’000
Related parties
Note from a shareholder 2,850 - - RYDE
GROUP LTD NOTES
TO UNAUDITED INTERIM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4</t>
        </is>
      </c>
    </row>
    <row r="3">
      <c r="A3" s="3" t="inlineStr">
        <is>
          <t>Short-Term Debt [Abstract]</t>
        </is>
      </c>
      <c r="B3" s="4" t="inlineStr">
        <is>
          <t xml:space="preserve"> </t>
        </is>
      </c>
    </row>
    <row r="4">
      <c r="A4" s="4" t="inlineStr">
        <is>
          <t>Convertible loans</t>
        </is>
      </c>
      <c r="B4" s="4" t="inlineStr">
        <is>
          <t>8 Convertible loans Schedule
of convertible loan from third parties
December 31, 2023 June
30, 2024 June
30, 2024
S$’000 S$’000 US$’000
Convertible loan from noteholders (a) 368 - -
Convertible loans (b) 1,950 - -
Debt issuance cost (b) (15 ) - -
Convertible loan 2,303 ) - -
Less: Current portion (2,303 ) - -
Non-current portion - - -
(a) Convertible
loan from noteholders This
refers to an exchangeable note amounting to S$ 600,000 38,251 68,478
(b) Convertible
loan from third parties The
convertible loan as of December 31, 2023 are set out below: Schedule
of convertible loan
Loan Currency Period Interest rate per annum Guarantees Other security Carrying amount (S$’000) Carrying amount (US$’000)
Unsecured fixed rate convertible loan SGD 24 5 % Nil - 1,935 1,467 The
convertible loans are repayable on or before February 28, 2024. There is no repayment and no interest paid for the financial year ended
December 31, 2023. In March 2024, the convertible loan has been fully repaid. On
July 11, 2023, Ryde Technologies Pte. Ltd. (“Ryde Tech”) entered into a Second Supplemental Agreement with third parties
(the “Agreement”). The Agreement give rise to Ryde Tech to redeem the convertible loan of S$ 1.95 The
convertible loan of S$ 3.25 1,155,350 2.81 1,155,350 7.14 1,155,350 RYDE
GROUP LTD NOTES
TO UNAUDITED INTERIM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from a shareholder</t>
        </is>
      </c>
      <c r="B1" s="2" t="inlineStr">
        <is>
          <t>6 Months Ended</t>
        </is>
      </c>
    </row>
    <row r="2">
      <c r="B2" s="2" t="inlineStr">
        <is>
          <t>Jun. 30, 2024</t>
        </is>
      </c>
    </row>
    <row r="3">
      <c r="A3" s="3" t="inlineStr">
        <is>
          <t>Debt Disclosure [Abstract]</t>
        </is>
      </c>
      <c r="B3" s="4" t="inlineStr">
        <is>
          <t xml:space="preserve"> </t>
        </is>
      </c>
    </row>
    <row r="4">
      <c r="A4" s="4" t="inlineStr">
        <is>
          <t>Note from a shareholder</t>
        </is>
      </c>
      <c r="B4" s="4" t="inlineStr">
        <is>
          <t xml:space="preserve">9 Note from a shareholder Schedule
of notes from shareholder current
December 31, 2023 June 30, 2024 June 30, 2024
S$’000 S$’000 US$’000
Current
Note from a shareholder 2,850 - - The
note from a shareholder as of December 31, 2023 are set out below: Schedule
of notes from shareholder
Note Currency Period Interest rate per annum Guarantees Other security Carrying amount (S$’000) Carrying amount (US$’000)
Unsecured fixed rate note SGD 12 12 % Nil - 2,000 1,516
Unsecured fixed rate note SGD 6 - Nil - 850 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obligation</t>
        </is>
      </c>
      <c r="B1" s="2" t="inlineStr">
        <is>
          <t>6 Months Ended</t>
        </is>
      </c>
    </row>
    <row r="2">
      <c r="B2" s="2" t="inlineStr">
        <is>
          <t>Jun. 30, 2024</t>
        </is>
      </c>
    </row>
    <row r="3">
      <c r="A3" s="3" t="inlineStr">
        <is>
          <t>Operating Lease Obligation</t>
        </is>
      </c>
      <c r="B3" s="4" t="inlineStr">
        <is>
          <t xml:space="preserve"> </t>
        </is>
      </c>
    </row>
    <row r="4">
      <c r="A4" s="4" t="inlineStr">
        <is>
          <t>Operating lease obligation</t>
        </is>
      </c>
      <c r="B4" s="4" t="inlineStr">
        <is>
          <t>10 Operating lease obligation Schedule
of operating lease obligation
December 31, 2023 June
30, 2024 June
30, 2024
S$’000 S$’000 US$’000
Current portion 49 25 18 The
Company’s operating lease right-of-use assets is related to the office lease agreements with lease terms for two years. The Company’s
lease agreement do not contain any material residual value guarantees or material restrictive convents. Upon adoption of ASU 2016-02,
no right-of-use (“ROU”) assets nor lease liability was recorded for the lease with a lease term with one year or less. The
Company’s commitment for minimum lease payments under the operating lease that is within twelve months as of June 30, as follow: Schedule
of maturities lease payments
Twelve months ending June 30, Minimum lease payment
US$’000
2025 19
Total future lease payment 19
Amount representing interest (1 )
Present value of operating lease liabilities 18
Less: current portion (18 )
Non-current portion - The
following summarizes other supplemental information about the Company’s operating leases as of June 30, 2024: Summary
of supplemental operating lease
Weighted average discount rate 5 %
Weighted average remaining lease term (years) 0.58 RYDE
GROUP LTD NOTES
TO UNAUDITED INTERIM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Caymans
and BVIs The
Company and its subsidiary are domiciled in the Cayman Island and British Virgin Islands. The locality currently enjoys permanent income
tax holidays; accordingly, the Company and Ryde Group (BVI) Limited do not accrue for income taxes. Singapore Ryde
Technologies Pte. Ltd. and Meili Technologies Pte. Ltd. are incorporated in Singapore and are subject to Singapore Corporate Tax on the
taxable income as reported in its statutory financial statements adjusted in accordance with relevant Singapore tax laws. The applicable
tax rate is 17 75 10,000 50 190,000 Malaysia Meili
Technologies (M) Sdn. Bhd. is subject to Malaysia Corporate Tax on the taxable income as reported in its statutory financial statements
adjusted in accordance with relevant Malaysia tax laws. The standard corporate income tax rate in Malaysia is 24 the Company
has a paid-up capital of MYR 2.5 million or less, and gross income from business of not more than MYR 50 million, the tax rates will
be 15% on the first MYR 150,000, 17% on amount between MYR150,001 to MYR600,000, and 24% on amount exceeding MYR 600,000. The
income tax provision in both current and deferred portions are nil for the six months ended June 30, 2024 and 2023, respectively. A
reconciliation between the Group’s actual provision for income tax and the provision at the respective statutory rate was as follows: Schedule of provision for income tax
2023 2024 2024
For the six-month ended June 30,
2023 2024 2024
S$’000 S$’000 US$’000
Loss before income taxes (3,999 ) (13,542 ) (9,992 )
Tax at the domestic rates applicable to profit or loss in the countries where the Group operates (680 ) (268 ) (198 )
Reconciling items:
Non-deductible expenses 144 42 31
Government grant not subject to tax (6 ) (5 ) (4 )
Valuation allowance for tax losses 545 226 167
Others (3 ) 5 4
Tax charge - - - Significant
components of the Company’s deferred tax balances as of June 30, 2024 and December 31, 2023 are as follows: Schedule of components of deferred tax balances
December
31, 2023 June
30, 2024 June
30, 2024
S$’000 S$’000 US$’000
Deferred tax assets
Tax losses carry forwards 2,635 2,079 1,534
Less: Valuation allowance (2,635 ) (2,079 ) (1,534 )
Total deferred tax assets - - -
Deferred tax liabilities
Total deferred tax liabilities 32 32 24 Deferred
tax liability in relating to the fair value of intangible assets arising from the acquisition of Meili Technologies Pte. Ltd. RYDE
GROUP LTD NOTES
TO UNAUDITED INTERIM CONDENSED CONSOLIDATED FINANCIAL STATEMENTS
11 Income
taxes (continued) The
tax losses carry forwards is available for offsetting against future taxable profits for which no deferred tax asset is recognized due
to uncertainty of its recoverability. The realization of the future income tax benefits from the tax losses carry forwards is available
for an unlimited future period subject to the compliance with certain provisions of the tax legislations of the countries in which the
group companies operate. As
of June 30, 2024, the open tax year for our entities in Singapore and Malaysia is the tax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12 Revenue Schedule of revenue
2023 2024 2024
For the six months ended June 30,
2023 2024 2024
S$’000 S$’000 US$’000
Mobility 3,129 2,783 2,054
Quick commerce 86 98 72
Membership 313 308 227
Advertising initiative 1,704 1,140 841
Others - 47 35
Revenue 5,232 4,376 3,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4</t>
        </is>
      </c>
    </row>
    <row r="3">
      <c r="A3" s="3" t="inlineStr">
        <is>
          <t>Other Income</t>
        </is>
      </c>
      <c r="B3" s="4" t="inlineStr">
        <is>
          <t xml:space="preserve"> </t>
        </is>
      </c>
    </row>
    <row r="4">
      <c r="A4" s="4" t="inlineStr">
        <is>
          <t>Other income</t>
        </is>
      </c>
      <c r="B4" s="4" t="inlineStr">
        <is>
          <t xml:space="preserve">13 Other income Schedule of other income
2023 2024 2024
For the six months ended June 30,
2023 2024 2024
S$’000 S$’000 US$’000
Government grants 35 28 21
Others 14 15 11
Other income 49 43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Balance Sheets (Unaudited)</t>
        </is>
      </c>
      <c r="B1" s="2" t="inlineStr">
        <is>
          <t>Jun. 30, 2024 USD ($)</t>
        </is>
      </c>
      <c r="C1" s="2" t="inlineStr">
        <is>
          <t>Jun. 30,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96000</v>
      </c>
      <c r="C3" s="5" t="n">
        <v>2976000</v>
      </c>
      <c r="D3" s="5" t="n">
        <v>1694000</v>
      </c>
    </row>
    <row r="4">
      <c r="A4" s="4" t="inlineStr">
        <is>
          <t>Accounts receivable, net</t>
        </is>
      </c>
      <c r="B4" s="6" t="n">
        <v>27000</v>
      </c>
      <c r="C4" s="6" t="n">
        <v>37000</v>
      </c>
      <c r="D4" s="6" t="n">
        <v>30000</v>
      </c>
    </row>
    <row r="5">
      <c r="A5" s="4" t="inlineStr">
        <is>
          <t>Deposits, prepaid expenses and other current assets</t>
        </is>
      </c>
      <c r="B5" s="6" t="n">
        <v>3152000</v>
      </c>
      <c r="C5" s="6" t="n">
        <v>4271000</v>
      </c>
      <c r="D5" s="6" t="n">
        <v>660000</v>
      </c>
    </row>
    <row r="6">
      <c r="A6" s="4" t="inlineStr">
        <is>
          <t>Deferred initial public offering ("IPO") costs</t>
        </is>
      </c>
      <c r="B6" s="4" t="inlineStr">
        <is>
          <t xml:space="preserve"> </t>
        </is>
      </c>
      <c r="C6" s="4" t="inlineStr">
        <is>
          <t xml:space="preserve"> </t>
        </is>
      </c>
      <c r="D6" s="6" t="n">
        <v>2079000</v>
      </c>
    </row>
    <row r="7">
      <c r="A7" s="4" t="inlineStr">
        <is>
          <t>Total current assets</t>
        </is>
      </c>
      <c r="B7" s="6" t="n">
        <v>5375000</v>
      </c>
      <c r="C7" s="6" t="n">
        <v>7284000</v>
      </c>
      <c r="D7" s="6" t="n">
        <v>4463000</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24000</v>
      </c>
      <c r="C9" s="6" t="n">
        <v>32000</v>
      </c>
      <c r="D9" s="6" t="n">
        <v>61000</v>
      </c>
    </row>
    <row r="10">
      <c r="A10" s="4" t="inlineStr">
        <is>
          <t>Intangible assets, net</t>
        </is>
      </c>
      <c r="B10" s="6" t="n">
        <v>530000</v>
      </c>
      <c r="C10" s="6" t="n">
        <v>718000</v>
      </c>
      <c r="D10" s="6" t="n">
        <v>673000</v>
      </c>
    </row>
    <row r="11">
      <c r="A11" s="4" t="inlineStr">
        <is>
          <t>Goodwill, net</t>
        </is>
      </c>
      <c r="B11" s="4" t="inlineStr">
        <is>
          <t xml:space="preserve"> </t>
        </is>
      </c>
      <c r="C11" s="4" t="inlineStr">
        <is>
          <t xml:space="preserve"> </t>
        </is>
      </c>
      <c r="D11" s="4" t="inlineStr">
        <is>
          <t xml:space="preserve"> </t>
        </is>
      </c>
    </row>
    <row r="12">
      <c r="A12" s="4" t="inlineStr">
        <is>
          <t>Total non-current assets</t>
        </is>
      </c>
      <c r="B12" s="6" t="n">
        <v>554000</v>
      </c>
      <c r="C12" s="6" t="n">
        <v>750000</v>
      </c>
      <c r="D12" s="6" t="n">
        <v>734000</v>
      </c>
    </row>
    <row r="13">
      <c r="A13" s="4" t="inlineStr">
        <is>
          <t>TOTAL ASSETS</t>
        </is>
      </c>
      <c r="B13" s="6" t="n">
        <v>5929000</v>
      </c>
      <c r="C13" s="6" t="n">
        <v>8034000</v>
      </c>
      <c r="D13" s="6" t="n">
        <v>5197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811000</v>
      </c>
      <c r="C15" s="6" t="n">
        <v>3809000</v>
      </c>
      <c r="D15" s="6" t="n">
        <v>5463000</v>
      </c>
    </row>
    <row r="16">
      <c r="A16" s="4" t="inlineStr">
        <is>
          <t>Accrued expenses and other current liabilities</t>
        </is>
      </c>
      <c r="B16" s="6" t="n">
        <v>773000</v>
      </c>
      <c r="C16" s="6" t="n">
        <v>1048000</v>
      </c>
      <c r="D16" s="6" t="n">
        <v>1922000</v>
      </c>
    </row>
    <row r="17">
      <c r="A17" s="4" t="inlineStr">
        <is>
          <t>Convertible loans</t>
        </is>
      </c>
      <c r="B17" s="4" t="inlineStr">
        <is>
          <t xml:space="preserve"> </t>
        </is>
      </c>
      <c r="C17" s="4" t="inlineStr">
        <is>
          <t xml:space="preserve"> </t>
        </is>
      </c>
      <c r="D17" s="6" t="n">
        <v>2303000</v>
      </c>
    </row>
    <row r="18">
      <c r="A18" s="4" t="inlineStr">
        <is>
          <t>Note from a shareholder</t>
        </is>
      </c>
      <c r="B18" s="4" t="inlineStr">
        <is>
          <t xml:space="preserve"> </t>
        </is>
      </c>
      <c r="C18" s="4" t="inlineStr">
        <is>
          <t xml:space="preserve"> </t>
        </is>
      </c>
      <c r="D18" s="6" t="n">
        <v>2850000</v>
      </c>
    </row>
    <row r="19">
      <c r="A19" s="4" t="inlineStr">
        <is>
          <t>Operating lease obligations</t>
        </is>
      </c>
      <c r="B19" s="6" t="n">
        <v>18000</v>
      </c>
      <c r="C19" s="6" t="n">
        <v>25000</v>
      </c>
      <c r="D19" s="6" t="n">
        <v>49000</v>
      </c>
    </row>
    <row r="20">
      <c r="A20" s="4" t="inlineStr">
        <is>
          <t>Total current liabilities</t>
        </is>
      </c>
      <c r="B20" s="6" t="n">
        <v>3602000</v>
      </c>
      <c r="C20" s="6" t="n">
        <v>4882000</v>
      </c>
      <c r="D20" s="6" t="n">
        <v>12587000</v>
      </c>
    </row>
    <row r="21">
      <c r="A21" s="3" t="inlineStr">
        <is>
          <t>Non-current liabilities</t>
        </is>
      </c>
      <c r="B21" s="4" t="inlineStr">
        <is>
          <t xml:space="preserve"> </t>
        </is>
      </c>
      <c r="C21" s="4" t="inlineStr">
        <is>
          <t xml:space="preserve"> </t>
        </is>
      </c>
      <c r="D21" s="4" t="inlineStr">
        <is>
          <t xml:space="preserve"> </t>
        </is>
      </c>
    </row>
    <row r="22">
      <c r="A22" s="4" t="inlineStr">
        <is>
          <t>Deferred tax liabilities</t>
        </is>
      </c>
      <c r="B22" s="6" t="n">
        <v>24000</v>
      </c>
      <c r="C22" s="6" t="n">
        <v>32000</v>
      </c>
      <c r="D22" s="6" t="n">
        <v>32000</v>
      </c>
    </row>
    <row r="23">
      <c r="A23" s="4" t="inlineStr">
        <is>
          <t>Total non-current liabilities</t>
        </is>
      </c>
      <c r="B23" s="6" t="n">
        <v>24000</v>
      </c>
      <c r="C23" s="6" t="n">
        <v>32000</v>
      </c>
      <c r="D23" s="6" t="n">
        <v>32000</v>
      </c>
    </row>
    <row r="24">
      <c r="A24" s="4" t="inlineStr">
        <is>
          <t>TOTAL LIABILITIES</t>
        </is>
      </c>
      <c r="B24" s="6" t="n">
        <v>3626000</v>
      </c>
      <c r="C24" s="6" t="n">
        <v>4914000</v>
      </c>
      <c r="D24" s="6" t="n">
        <v>12619000</v>
      </c>
    </row>
    <row r="25">
      <c r="A25" s="3" t="inlineStr">
        <is>
          <t>SHAREHOLDERS’ EQUITY</t>
        </is>
      </c>
      <c r="B25" s="4" t="inlineStr">
        <is>
          <t xml:space="preserve"> </t>
        </is>
      </c>
      <c r="C25" s="4" t="inlineStr">
        <is>
          <t xml:space="preserve"> </t>
        </is>
      </c>
      <c r="D25" s="4" t="inlineStr">
        <is>
          <t xml:space="preserve"> </t>
        </is>
      </c>
    </row>
    <row r="26">
      <c r="A26" s="4" t="inlineStr">
        <is>
          <t>Ordinary shares, US$0.0002 of nominal or par value, 175,000,000 Class A Ordinary Shares and 75,000,000 Class B Ordinary Shares authorized, 17,339,871 Class A Ordinary Shares as of June 30, 2024 (2023: 12,571,044) and 3,542,400 Class B Ordinary Shares issued and outstanding for both periods</t>
        </is>
      </c>
      <c r="B26" s="6" t="n">
        <v>4000</v>
      </c>
      <c r="C26" s="6" t="n">
        <v>6000</v>
      </c>
      <c r="D26" s="6" t="n">
        <v>4000</v>
      </c>
    </row>
    <row r="27">
      <c r="A27" s="4" t="inlineStr">
        <is>
          <t>Additional paid-in capital</t>
        </is>
      </c>
      <c r="B27" s="6" t="n">
        <v>31514000</v>
      </c>
      <c r="C27" s="6" t="n">
        <v>42708000</v>
      </c>
      <c r="D27" s="6" t="n">
        <v>18663000</v>
      </c>
    </row>
    <row r="28">
      <c r="A28" s="4" t="inlineStr">
        <is>
          <t>Accumulated deficit</t>
        </is>
      </c>
      <c r="B28" s="6" t="n">
        <v>-29089000</v>
      </c>
      <c r="C28" s="6" t="n">
        <v>-39423000</v>
      </c>
      <c r="D28" s="6" t="n">
        <v>-25893000</v>
      </c>
    </row>
    <row r="29">
      <c r="A29" s="4" t="inlineStr">
        <is>
          <t>Foreign currency translation reserve</t>
        </is>
      </c>
      <c r="B29" s="6" t="n">
        <v>-59000</v>
      </c>
      <c r="C29" s="6" t="n">
        <v>-80000</v>
      </c>
      <c r="D29" s="6" t="n">
        <v>-117000</v>
      </c>
    </row>
    <row r="30">
      <c r="A30" s="4" t="inlineStr">
        <is>
          <t>(Deficit)/Equity attributable to owners of the Company</t>
        </is>
      </c>
      <c r="B30" s="6" t="n">
        <v>2370000</v>
      </c>
      <c r="C30" s="6" t="n">
        <v>3211000</v>
      </c>
      <c r="D30" s="6" t="n">
        <v>-7343000</v>
      </c>
    </row>
    <row r="31">
      <c r="A31" s="4" t="inlineStr">
        <is>
          <t>Non-controlling interests</t>
        </is>
      </c>
      <c r="B31" s="6" t="n">
        <v>-67000</v>
      </c>
      <c r="C31" s="6" t="n">
        <v>-91000</v>
      </c>
      <c r="D31" s="6" t="n">
        <v>-79000</v>
      </c>
    </row>
    <row r="32">
      <c r="A32" s="4" t="inlineStr">
        <is>
          <t>Total shareholders' (deficit)/equity</t>
        </is>
      </c>
      <c r="B32" s="6" t="n">
        <v>2303000</v>
      </c>
      <c r="C32" s="6" t="n">
        <v>3120000</v>
      </c>
      <c r="D32" s="6" t="n">
        <v>-7422000</v>
      </c>
    </row>
    <row r="33">
      <c r="A33" s="4" t="inlineStr">
        <is>
          <t>TOTAL LIABILITIES AND SHAREHOLDERS' EQUITY</t>
        </is>
      </c>
      <c r="B33" s="5" t="n">
        <v>5929000</v>
      </c>
      <c r="C33" s="5" t="n">
        <v>8034000</v>
      </c>
      <c r="D33" s="5" t="n">
        <v>51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6 Months Ended</t>
        </is>
      </c>
    </row>
    <row r="2">
      <c r="B2" s="2" t="inlineStr">
        <is>
          <t>Jun. 30, 2024</t>
        </is>
      </c>
    </row>
    <row r="3">
      <c r="A3" s="3" t="inlineStr">
        <is>
          <t>Other Expenses</t>
        </is>
      </c>
      <c r="B3" s="4" t="inlineStr">
        <is>
          <t xml:space="preserve"> </t>
        </is>
      </c>
    </row>
    <row r="4">
      <c r="A4" s="4" t="inlineStr">
        <is>
          <t>Other expenses</t>
        </is>
      </c>
      <c r="B4" s="4" t="inlineStr">
        <is>
          <t>14 Other expenses Schedule of other expenses
2023 2024 2024
For the six months ended June 30,
2023 2024 2024
S$’000 S$’000 US$’000
Information technology expenses 587 684 505
Legal and professional fees 1,148 2,313 1,707
Marketing and advertising 1,919 1,374 1,014
Rental 21 3 2
Others 76 381 281
Total
Other expenses 3,751 4,755 3,509 RYDE
GROUP LTD NOTES
TO UNAUDITED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5 Share-based compensation Schedule of share-based payment expenses
2023 2024 2024
For the six-month ended June 30,
2023 2024 2024
S$’000 S$’000 US$’000
Share-based compensation - 9,807 7,237 In
June 2024, the Company issued 1,500,000 The
fair value of the Class A Ordinary Shares issued to consultants was measured based on the closing market share price of US$ 4.84 During
the period ended June 30, 2024, the Company recognized share-based compensation of S$ 9,807,000
(US$ 7,237,000 )
in the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6 Months Ended</t>
        </is>
      </c>
    </row>
    <row r="2">
      <c r="B2" s="2" t="inlineStr">
        <is>
          <t>Jun. 30, 2024</t>
        </is>
      </c>
    </row>
    <row r="3">
      <c r="A3" s="3" t="inlineStr">
        <is>
          <t>Net loss per share attributable to ordinary shareholders</t>
        </is>
      </c>
      <c r="B3" s="4" t="inlineStr">
        <is>
          <t xml:space="preserve"> </t>
        </is>
      </c>
    </row>
    <row r="4">
      <c r="A4" s="4" t="inlineStr">
        <is>
          <t>Loss per share</t>
        </is>
      </c>
      <c r="B4" s="4" t="inlineStr">
        <is>
          <t xml:space="preserve">16 Loss per share The
following table sets forth the computation of basic and diluted loss per share attributable to ordinary shareholders for the six months
ended June 30, 2024 and 2023 (in thousands): Schedule of computation of basic and diluted loss per share
2023 2024 2024
For the six months ended June 30,
2023 2024 2024
S$’000 S$’000 US$’000
Net loss and other comprehensive loss (3,999 ) (13,505 ) (9,965 )
Less: Comprehensive loss attributable to non-controlling
interest (30 ) (12 ) (9 )
Comprehensive loss for the period attributable to Ryde Group Ltd (3,969 ) (13,493 ) (9,956 )
Basic weighted-average ordinary shares outstanding 11,702 16,577 16,577
Basic and diluted loss per share attributable to Ryde Group Ltd (0.34 ) (0.81 ) (0.60 ) The
following weighted-average effects of potentially dilutive convertible loan from third parties were excluded from the computation of
diluted loss per ordinary share because their effects would have been antidilutive for the six months ended June 30, 2024 and 2023 (in
thousand): Schedule of antidilutive securities excluded from computation of earnings per share
June
30, 2023 June
30, 2024
Convertible shares for loan from third parties 5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Company has assessed all subsequent events through October 23, 2024, which is the date that these consolidated financial statements
are issued and other than the following, there are no further material subsequent events that require disclosure in these consolidated
financial statement. (a)
Incorporation of a new subsidiary On
August 2, 2024, the Company incorporated a new subsidiary in Singapore, namely RGTC Pte Ltd. (b)
Issuance of new shares to Maxim Partners LLC On
September 12, 2024, the Company issued 107,555 (c)
Completion of public offering On
September 26, 2024, Ryde Group Ltd entered into a placement agency agreement with Maxim Group LLC as the exclusive placement agent for
an offering of 5,300,000
units, each consisting of one Class A Ordinary
Share and one warrant to purchase a Class A Ordinary Share at $ 0.85
per unit. The Company also entered into a securities
purchase agreement with purchasers and a warrant agency agreement with VStock Transfer LLC. The offering was registered with the SEC
on Form F-1 (Registration No. 333-282076), declared effective on September 25, 2024, and closed on September 27, 2024. The Company paid
Maxim Group LLC a 7.0 %
cash fee of gross proceeds and agreed to restrictions on future share issuance for six months post-closing. The warrants, exercisable
immediately, have a five-year
expiry and ownership limitations. In this
offering, the Company received gross proceeds in the amount of US$ 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interim financial statements have been prepared in accordance with accounting principles generally
accepted in the United States of America (“US GAAP”) and pursuant to the rules and regulations of the Securities and Exchange
Commission (“SEC”). </t>
        </is>
      </c>
    </row>
    <row r="5">
      <c r="A5" s="4" t="inlineStr">
        <is>
          <t>Consolidation</t>
        </is>
      </c>
      <c r="B5" s="4" t="inlineStr">
        <is>
          <t xml:space="preserve">Consolidation The
accompanying condensed consolidated interim financial statements include the accounts of the Company and its subsidiaries. Significant
inter-company balances, investment and capital, if any, have been eliminated upon consolidation. </t>
        </is>
      </c>
    </row>
    <row r="6">
      <c r="A6" s="4" t="inlineStr">
        <is>
          <t>Liquidity</t>
        </is>
      </c>
      <c r="B6" s="4" t="inlineStr">
        <is>
          <t xml:space="preserve">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As of June 30, 2024, the Company has negative cash flow from operating activities of S$ 9,522,000
(US$ 7,025,000 ).
The Company’s working capital was positive
S$ 2,402,000 (US$ 1,773,000 )
as of June 30, 2024 and the Company had S$ 2,976,000
(US$ 2,196,000 )
in cash and cash equivalents, which is unrestricted as to withdrawal and use as of June 30, 2024. On
September 26, 2024, the Company completed its follow-on public offering. In this offering, the Company issued 5,300,000 0.85 4.5 To
sustain its ability to support the Company’s operating activities, the Company considered supplementing its sources of funding
through the following:
● cash
and cash equivalents generated from operations;
● other
available sources of financing from Singapore banks and other financial institutions;
● financial
support from the Company’s related parties and shareholders;
● issuance
of additional convertible notes; and
● obtaining
funds through a future raise debt and equity.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hanges in the demand for the Company’s services,
(ii) government policies, and (iv) economic conditions in Singapore and worldwide. The Company’s inability to secure needed financing
when required may require material changes to the Company’s business plan and could have a material impact on the Company’s
financial conditions and result of operations. RYDE
GROUP LTD NOTES
TO UNAUDITED INTERIM CONDENSED CONSOLIDATED FINANCIAL STATEMENTS
2 Summary
of significant accounting policies (continued) </t>
        </is>
      </c>
    </row>
    <row r="7">
      <c r="A7" s="4" t="inlineStr">
        <is>
          <t>Foreign currency translation and transaction</t>
        </is>
      </c>
      <c r="B7" s="4" t="inlineStr">
        <is>
          <t xml:space="preserve">Foreign
currency translation and transaction The
accompanying consolidated financial statements are presented in the Singapore Dollars (“SGD” or “S$”), which
is the reporting currency of the Company. The functional currency of the Company and its subsidiaries in the British Virgin Islands
is United States Dollars (“USD” or “US$”). All information presented in S$ have been rounded to the nearest thousand,
unless otherwise stated. </t>
        </is>
      </c>
    </row>
    <row r="8">
      <c r="A8" s="4" t="inlineStr">
        <is>
          <t>Convenience translation</t>
        </is>
      </c>
      <c r="B8" s="4" t="inlineStr">
        <is>
          <t xml:space="preserve">Convenience
translation Translations
of balances in the unaudited interim condensed consolidated balance sheets, unaudited interim condensed consolidated statements
of operations and comprehensive loss, unaudited interim condensed consolidated statements of changes in shareholders’ equity
and unaudited interim condensed consolidated statements of cash flows from SGD into USD as of June 30, 2024 are solely for the
convenience of the readers and are calculated at the rate of SGD1.00
= USD0.7379 , representing the exchange rate set
forth in the H.10 statistical release of the Federal Reserve Board on June 28, 2024. No representation is made that the SGD amounts
could have been, or could be, converted, realized or settled into USD at such rate, or at any other rate. </t>
        </is>
      </c>
    </row>
    <row r="9">
      <c r="A9" s="4" t="inlineStr">
        <is>
          <t>Cash and cash equivalents</t>
        </is>
      </c>
      <c r="B9" s="4" t="inlineStr">
        <is>
          <t xml:space="preserve">Cash
and cash equivalents Cash
and cash equivalents represent cash in bank and are unrestricted as to withdrawal or use. </t>
        </is>
      </c>
    </row>
    <row r="10">
      <c r="A10" s="4" t="inlineStr">
        <is>
          <t>Accounts receivable,net</t>
        </is>
      </c>
      <c r="B10" s="4" t="inlineStr">
        <is>
          <t xml:space="preserve">Accounts
receivable,net Accounts
receivable mainly represent amounts due from clients that meet the revenue recognition criteria. These accounts receivable are recorded
net of any allowance for doubtful accounts. Management reviews its receivables on a regular basis to determine whether the allowance
for doubtful accounts is adequate and provides an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
        </is>
      </c>
    </row>
    <row r="11">
      <c r="A11" s="4" t="inlineStr">
        <is>
          <t>Deposits, prepaid expenses and other current assets</t>
        </is>
      </c>
      <c r="B11" s="4" t="inlineStr">
        <is>
          <t xml:space="preserve">Deposits,
prepaid expenses and other current assets Deposits,
prepaid expenses and other current assets are classified as either current or non-current based on the terms of the respective agreements.
These advances are unsecured and are reviewed periodically to determine whether their carrying value has become impaired. As of June
30, 2024 and December 31, 2023, management believes that the Company’s deposits, prepaid expenses and other current assets are
not impaired. RYDE
GROUP LTD NOTES
TO UNAUDITED INTERIM CONDENSED CONSOLIDATED FINANCIAL STATEMENTS
2 Summary
of significant accounting policies (continued) </t>
        </is>
      </c>
    </row>
    <row r="12">
      <c r="A12" s="4" t="inlineStr">
        <is>
          <t>Use of estimates</t>
        </is>
      </c>
      <c r="B12" s="4" t="inlineStr">
        <is>
          <t xml:space="preserve">Use
of estimates The
preparation of condensed consolidated interim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mpairment of long-lived assets, and allowance for credit losses on receivables, and
provision for expired credit. Actual results may differ from these estimates. </t>
        </is>
      </c>
    </row>
    <row r="13">
      <c r="A13" s="4" t="inlineStr">
        <is>
          <t>Provision for expired credit</t>
        </is>
      </c>
      <c r="B13" s="4" t="inlineStr">
        <is>
          <t xml:space="preserve">Provision
for expired credit Provision
for expired credit represent all expired credits that are not redeemed by consumers. A provision for expired credit is recognized when
the credit expires, if the amount of the obligation can be estimated reliably. The provision is recognized as a reduction of expense
in the consolidated income statement, and as an asset on the consolidated balance sheet. The amount of the provision for expired credit
is estimated based on historical experience and the expected rate of redemption. The estimate is reviewed regularly and adjusted if necessary,
based on actual experience.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years
Office
equipment 3
years
Renovations
3
years
Operating
lease right-of-use assets 2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5">
      <c r="A15" s="4" t="inlineStr">
        <is>
          <t>Intangible assets, net</t>
        </is>
      </c>
      <c r="B15" s="4" t="inlineStr">
        <is>
          <t xml:space="preserve">Intangible
assets, net Developed
technology Research
costs are expensed as incurred. An intangible asset arising from development expenditure on an individual project is recognized only
when the Company can demonstrate the technical feasibility of completing the intangible asset so that it will be available for use or
sale, its intention to complete and its ability to use or sell the assets, how that asset will generate future economic benefits, the
availability of resources to complete and the ability to measure reliably the expenditure during the development. Developed technology have finite useful life and are amortized over a period of expected sales from the related project of 3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significant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cquisition
costs, such as legal and consulting fees, are expensed as incurred. </t>
        </is>
      </c>
    </row>
    <row r="16">
      <c r="A16" s="4" t="inlineStr">
        <is>
          <t>Goodwill</t>
        </is>
      </c>
      <c r="B16" s="4" t="inlineStr">
        <is>
          <t xml:space="preserve">Goodwill Goodwill
is measured at cost less accumulated impairment losses.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An impairment
loss of goodwill amounted to S$ 664,000 RYDE
GROUP LTD NOTES
TO UNAUDITED INTERIM CONDENSED CONSOLIDATED FINANCIAL STATEMENTS
2 Summary
of significant accounting policies (continued) </t>
        </is>
      </c>
    </row>
    <row r="17">
      <c r="A17" s="4" t="inlineStr">
        <is>
          <t>Impairment of long-lived assets</t>
        </is>
      </c>
      <c r="B17"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t>
        </is>
      </c>
    </row>
    <row r="18">
      <c r="A18" s="4" t="inlineStr">
        <is>
          <t>Operating lease right-of-use assets</t>
        </is>
      </c>
      <c r="B18" s="4" t="inlineStr">
        <is>
          <t xml:space="preserve">Operating
lease right-of-use assets The
Company determines if an arrangement is a lease at inception. Operating leases are included in property and equipment, and operating
lease liability in the Company’s unaudited interim condensed consolidated balance sheets. Operating lease right-of-use (“ROU”)
assets are included in the property and equipm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19">
      <c r="A19" s="4" t="inlineStr">
        <is>
          <t>Fair value measurements</t>
        </is>
      </c>
      <c r="B19"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other
inputs that are directly or indirectly observable in the marketplace.
Level
3 unobservable
inputs which are supported by little or no market activity. The
carrying amounts of cash and cash equivalents, accounts receivable, net, deposits prepaid and other current assets, accounts payable,
accrued expenses, other current liabilities, convertible loans, and note from a shareholder approximate their fair values because of
their generally short maturities. RYDE
GROUP LTD NOTES
TO UNAUDITED INTERIM CONDENSED CONSOLIDATED FINANCIAL STATEMENTS
2 Summary
of significant accounting policies (continued) </t>
        </is>
      </c>
    </row>
    <row r="20">
      <c r="A20" s="4" t="inlineStr">
        <is>
          <t>Revenue recognition</t>
        </is>
      </c>
      <c r="B20" s="4" t="inlineStr">
        <is>
          <t xml:space="preserve">Revenue
recognition Mobility
and quick commerce arrangement The
Company recognizes revenue for its ride-hailing and quick commerce marketplace in accordance with ASC 606. The Company generates revenue
from commissions and service fees (collectively, “fees”) paid by driver partners and consumers for use of the Ryde platform
to connect driver partners with consumers to facilitate and successfully complete transaction via the Application (“App”)
where the Company operates as an agent. The Company recognizes revenue upon completion of each transaction. Driver partners and consumers
enter into terms of service (“ToS”) with the Company in order to use the Ryde App. Under the ToS, driver partners and consumers
agree that the Company retains the applicable fee as consideration for their use of the Ryde platform from the fare and related charges
it collects from consumers on behalf of driver partners. The Company is acting as an agent in facilitating the ability for a driver partner
to provide a mobility and quick commerce service to a consumer. The Company reports revenue on a net basis, reflecting the fee owed to
the Company from a driver partner as revenue, and not the gross amount collected from the consumer. As
the Company’s customary business practice, a contract exists between the driver partner and consumer and the Company when the driver
partner’s and consumer’s ability to cancel the transaction lapses, which typically is upon pickup of the consumer or goods.
The Company’s single performance obligation in the transaction is to connect driver partners with consumer to facilitate the completion
of a successful mobility or quick commerce service for consumer. The Company recognizes revenue upon completion of a transaction as its
performance obligation is satisfied upon the completion of the transaction. The Company collects the fare and related charges from consumers
on behalf of driver partners using the consumer’s pre-authorized credit card or other payment mechanism and retains its fees before
making the remaining disbursement to driver partners; thus the driver partner’s ability and intent to pay is not subject to significant
judgment. Principle
vs Agent consideration Judgment
is required in determining whether we are the principal or agent in transactions with driver partners, and consumer. We evaluate the
presentation of revenue on a gross or net basis based on whether we control the service provided to the consumers and are the principal
(i.e. “gross”), or we arrange for other parties to provide the service to the consumers and are an agent (i.e. “net”).
This determination also impacts the presentation of incentives provided to driver partners and discounts and promotions offered to consumers
to the extent they are not customers. For
the mobility and quick-commerce transactions, our role is to provide the service to driver partners to facilitate a successful trip or
quick-commerce service to consumer. We concluded we do not control the good or service provided by driver partners to consumers as (i)
we do not pre-purchase or otherwise obtain control of the goods or services prior to its transfer to the consumers; (ii) we do not direct
driver partners to perform the service on our behalf, and (iii) we do not integrate services provided by driver partners with our other
services and then provide them to consumers. As part of our evaluation of control, we review other specific indicators to assist in the
principal versus agent conclusions. We are not primarily responsible for mobility and quick commerce services provided to consumers,
nor do we have inventory risk related to these services. While we facilitate setting the price for mobility and quick commerce services,
the driver partners and consumers have the ultimate discretion in accepting the transaction price and this indicator alone does not result
in us controlling the services provided to consumers. In
transactions with consumers, we act as an agent of the driver partners by connecting consumers seeking mobility and quick commerce services
with driver partners looking to provide these services. Driver partners and consumers are our customers and pay us a fee for each successfully
completed transaction with consumers. Accordingly, we recognize revenue on a net basis, representing the fee we expect to receive in
exchange for us providing the service to driver partners and consumers. RYDE
GROUP LTD NOTES
TO UNAUDITED INTERIM CONDENSED CONSOLIDATED FINANCIAL STATEMENTS
2 Summary
of significant accounting policies (continued) Revenue
recognition (continued) Mobility
and quick commerce The
Company derives its mobility and quick commerce revenue primarily from fees paid by driver partners and consumers for use of the platform
and related service to connect with consumers and successfully complete a transaction via the platform. The Company recognizes revenue
when a transaction is completed. The
presentation of revenue is on a net basis. The Company is an agent as its performance obligation is to arrange for another party (i.e.
the driver partners) to provide the mobility and quick commerce services. Through the Company’s application, it allows for the
connecting of the driver partners and consumers. The Company only facilitates by connecting the driver partners and consumers. The driver
partners are responsible for fulfilling the contract. Incentives
provided to driver partners are recorded as a reduction of revenue if the Company does not receive a distinct good or service or cannot
reasonably estimate the fair value of the good or service received. Incentives to driver partners that are not provided in exchange for
a distinct good or service are evaluated as variable consideration, in the most likely amount to be earned by the driver partners at
the time or as they are earned by the driver partners, depending on the type of incentive. Since incentives are earned over a short period
of time, there is limited uncertainty when estimating variable consideration. Excess
driver partners incentives refer to cumulative payments to driver partners that exceed the cumulative revenue that are recognize from
driver partners with no future guarantee of additional revenue. Cumulative payments to driver partners could exceed cumulative revenue
from driver partners as a result of driver partners incentives or when the amount paid to driver partners for a trip exceeds the fare
charged to the consumer. Driver partners incentives largely depend on the business decisions based on market conditions. When
the cumulative amount of driver partners incentives exceeds the cumulative revenue earned since inception of the driver partners relationship,
the excess driver partners incentives are recorded in profit or loss as an expense. As a result, driver partners incentives provided
to driver partners at the beginning of a relationship are typically classified as cost of revenue, while driver partners incentives provided
to driver partners with a more mature relationship are typically classified as a reduction of revenue. Incentive
to consumers The
Company provides consumer incentives in the form of credit upon completion of transaction, with the aim of encouraging consumers to utilize
the Ryde platform for their future transactions. These credits are offered to consumers in the market to acquire new consumers, re-engage
existing customers, or generally increase overall use of the platform, and are similar to coupons. The Company records these credits
as liability on the balance sheet and as driver and riders cost and related expenses in the statement of operations and comprehensive
loss at the time these credits are redeemed by the consumers. Revenue
from Advertising Revenue
from advertising is recognized when the advertising services are provided to the merchant. The revenue is recognized at the amount of
consideration that the company expects to be entitled to receive, net of any discounts or refunds. If the consideration for the advertising
services includes barter trade, the revenue and cost are recognized separately based on the fair value of the barter trade. The
Company derives revenue from digital advertising services provided to merchants under contractual agreements. These services encompass
the display of merchants’ advertisements within our mobile/web platform and email channels. Revenue recognition commences at the
initiation of the contract period, as stipulated in the signed agreement with our merchant clients. The Company employs the ‘output
method’ to measure progress towards fulfilling its performance obligations. Under this method, revenue is recognized proportionately
over the duration of the contractual period. This method accurately reflects the faithful depiction of the transfer of services, as it
aligns with the nature of the services provided, where revenue is recognized based on the contractual period. Membership Revenue
from membership is recognized over the period of the membership. The subscription fee is recognized as revenue over the subscription
period. Any relevant costs incurred to provide the membership benefits are recognized as cost. The cashback bonuses, exclusive lifestyle
and food and beverage perks, and discounts provided to the members are not recognized as revenue. RYDE
GROUP LTD NOTES
TO UNAUDITED INTERIM CONDENSED CONSOLIDATED FINANCIAL STATEMENTS
2 Summary
of significant accounting policies (continued) </t>
        </is>
      </c>
    </row>
    <row r="21">
      <c r="A21" s="4" t="inlineStr">
        <is>
          <t>Segments</t>
        </is>
      </c>
      <c r="B21" s="4" t="inlineStr">
        <is>
          <t xml:space="preserve">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Management has determined that the Company operates
in a single segment because there is only one Chief Operating Decision Maker (“CODM”) for the Company who is the Company’s
Chief Executive Officer. Operating and financial metrics are applied to the entire Company as whole. The Company’s sales are principally
in Singapore. </t>
        </is>
      </c>
    </row>
    <row r="22">
      <c r="A22" s="4" t="inlineStr">
        <is>
          <t>Concentrations and credit risk</t>
        </is>
      </c>
      <c r="B22" s="4" t="inlineStr">
        <is>
          <t xml:space="preserve">Concentrations
and credit risk Financial
instruments that potentially expose the Company to concentration of credit risk consist primarily of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June 30, 2024 and December 31, 2023, the Company’s assets were located in Singapore and the Company’s revenue was principally
derived in Singapore. </t>
        </is>
      </c>
    </row>
    <row r="23">
      <c r="A23" s="4" t="inlineStr">
        <is>
          <t>Employee benefits</t>
        </is>
      </c>
      <c r="B23" s="4" t="inlineStr">
        <is>
          <t xml:space="preserve">Employee
benefits Employee
benefits are recognized as an expense, unless the cost qualifies to be capitalized as an asset.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The Central Provident Fund paid to The Central Provident Fund Board in Singapore is S$ 99,000 74,000 104,000 </t>
        </is>
      </c>
    </row>
    <row r="24">
      <c r="A24" s="4" t="inlineStr">
        <is>
          <t>Share-based compensation</t>
        </is>
      </c>
      <c r="B24" s="4" t="inlineStr">
        <is>
          <t xml:space="preserve">Share-based
compensation The
Company follows ASC 718, Compensation —Stock Compensation (“ASC 718”), which requires the measurement and recognition
of compensation expense for all share-based payment awards, including restricted stock units, based on estimated grant date fair values.
Share-based compensation are valued using the market price of the Company’s common shares on the date of grant. The Company records
compensation expense, net of estimated forfeitures, over the requisite service period. Awards
classified in equity under ASC 718 that may be subject to temporary equity classification include:
● Shares
with a repurchase feature that the employee can exercise only after the shares have been vested for at least six months, as well
as options on such shares.
●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 Options
that have a contingent cash-settlement provision not within the employee’s or the entity’s control if it is not currently
probable that the contingency would occur. </t>
        </is>
      </c>
    </row>
    <row r="25">
      <c r="A25" s="4" t="inlineStr">
        <is>
          <t>Related parties</t>
        </is>
      </c>
      <c r="B25"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6">
      <c r="A26" s="4" t="inlineStr">
        <is>
          <t>Income taxes</t>
        </is>
      </c>
      <c r="B26"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 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accrue any liability, interest or penalties related to uncertain tax positions in its provision for income taxes for
the six months ended June 30, 2024 and 2023. RYDE
GROUP LTD NOTES
TO UNAUDITED INTERIM CONDENSED CONSOLIDATED FINANCIAL STATEMENTS
2 Summary
of significant accounting policies (continued) </t>
        </is>
      </c>
    </row>
    <row r="27">
      <c r="A27" s="4" t="inlineStr">
        <is>
          <t>Government grants</t>
        </is>
      </c>
      <c r="B27" s="4" t="inlineStr">
        <is>
          <t xml:space="preserve">Government
grants Government
grants are recognized when there is reasonable assurance that the grant will be received, and all attaching conditions will be complied
with. Government grants shall be recognized in profit or loss on a systematic basis over the periods in which the entity recognizes as
expenses the related costs for which the grants are intended to compensate. Government grant is recognized as ‘Other income’
in profit or loss. The
following is a description of the government grants the Company have received:
● The
Jobs Growth Incentive (“JGI”): To support employers to expand local hiring from September 2020 to March 2023. The duration
of JGI support will vary depending on when the local hire was hired and the characteristics of the local hire.
● The
Progressive Wage Credit Scheme: It was introduced in Singapore Budget 2022 to provide transitional wage support for employers to
adjust to upcoming mandatory wage increases for lower-wage workers covered by the Progressive Wage and Local Qualifying Salary requirements
and voluntarily raise wages of lower-wage workers.
● CPF
Transition Offset: Transitory wage offsets provided by the Government equivalent to 50% of each year’s increase in employer
CPF contribution rates for every Singaporean and Permanent Resident employee aged above 55 to 70 to alleviate the rise in business
costs due to the increase in CPF contribution rates for senior workers.
● Government-Paid
Leave schemes: Leave schemes provided by the Government to support parents in having and raising children by reimbursing the companies
for leaves taken by eligible employees. </t>
        </is>
      </c>
    </row>
    <row r="28">
      <c r="A28" s="4" t="inlineStr">
        <is>
          <t>Earnings (loss) per share</t>
        </is>
      </c>
      <c r="B28" s="4" t="inlineStr">
        <is>
          <t xml:space="preserve">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t>
        </is>
      </c>
    </row>
    <row r="29">
      <c r="A29" s="4" t="inlineStr">
        <is>
          <t>Interest rate risk</t>
        </is>
      </c>
      <c r="B29" s="4" t="inlineStr">
        <is>
          <t xml:space="preserve">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usually at fixed interest rates except
for money market loans, bank overdrafts and floating interest rate loans. The Company does not utilize interest rate derivatives to minimize
its interest rate risk. </t>
        </is>
      </c>
    </row>
    <row r="30">
      <c r="A30" s="4" t="inlineStr">
        <is>
          <t>Commitments and Contingencies</t>
        </is>
      </c>
      <c r="B30"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YDE
GROUP LTD NOTES
TO UNAUDITED INTERIM CONDENSED CONSOLIDATED FINANCIAL STATEMENTS
2 Summary
of significant accounting policies (continued) </t>
        </is>
      </c>
    </row>
    <row r="31">
      <c r="A31" s="4" t="inlineStr">
        <is>
          <t>Recent Adopted Accounting Pronouncements</t>
        </is>
      </c>
      <c r="B31" s="4" t="inlineStr">
        <is>
          <t xml:space="preserve">Recent
Adopt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We adopted the ASU on January 1, 2024. The additional
required disclosures did not have a material impact on our condensed consolidated financial statements. </t>
        </is>
      </c>
    </row>
    <row r="32">
      <c r="A32" s="4" t="inlineStr">
        <is>
          <t>Recently Issued Accounting Pronouncements Not Yet Adopted</t>
        </is>
      </c>
      <c r="B32" s="4" t="inlineStr">
        <is>
          <t>Recently
Issued Accounting Pronouncements Not Yet Adopted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 and does not expect materials impact
to its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and does not expect materials impact to its consolidated financial statements. RYDE
GROUP LTD NOTES
TO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financial statements of the company</t>
        </is>
      </c>
      <c r="B4" s="4" t="inlineStr">
        <is>
          <t>The
condensed consolidated interim financial statements of the Company include the following entities: Schedule
of financial statements of the company
Name Date
of incorporation Percentage
of direct
or indirect interests Place
of incorporation Principal
activities
Ryde
Group (BVI) Limited February
22, 2023 100% British
Virgin Islands Investment
holding
RGT
(BVI) May
14, 2024 100% British
Virgin Islands Investment
holding
RCS
(BVI) Ltd May
14, 2024 100% British
Virgin Islands Investment
holding
Ryde
Technologies Pte. Ltd. September
2, 2014 99.26% Singapore Mobility
and quick commerce solutions
Meili
Technologies Pte. Ltd. November
30, 2020 99.26% Singapore Quick
Commerce solutions
Meili
Technologies Malaysia Sdn. Bhd. December
16, 2021 99.26% Malaysia Dorm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 estimated useful life</t>
        </is>
      </c>
      <c r="B4" s="4" t="inlineStr">
        <is>
          <t>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years
Office
equipment 3
years
Renovations
3
years
Operating
lease right-of-use assets 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osits, prepaid expenses and other current assets (Tables)</t>
        </is>
      </c>
      <c r="B1" s="2" t="inlineStr">
        <is>
          <t>6 Months Ended</t>
        </is>
      </c>
    </row>
    <row r="2">
      <c r="B2" s="2" t="inlineStr">
        <is>
          <t>Jun. 30, 2024</t>
        </is>
      </c>
    </row>
    <row r="3">
      <c r="A3" s="3" t="inlineStr">
        <is>
          <t>Deposits Prepaid Expenses And Other Current Assets</t>
        </is>
      </c>
      <c r="B3" s="4" t="inlineStr">
        <is>
          <t xml:space="preserve"> </t>
        </is>
      </c>
    </row>
    <row r="4">
      <c r="A4" s="4" t="inlineStr">
        <is>
          <t>Schedule of deposits prepaid expenses and other current assets</t>
        </is>
      </c>
      <c r="B4" s="4" t="inlineStr">
        <is>
          <t xml:space="preserve">Schedule
of deposits prepaid expenses and other current assets
December 31, 2023 June
30, 2024 June
30, 2024
S$’000 S$’000 US$’000
Deposits 209 209 154
Prepayments 120 3,653 2,696
Other receivables 173 259 191
Provision for expired credits 158 150 111
Total Deposits, prepaid
expenses and other current assets 660 4,271 3,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3 June 30, 2024 June 30, 2024
S$’000 S$’000 US$’000
Computer 81 72 53
Office 1 1 1
Operating lease right-of-use assets 96 96 71
Total 178 169 125
Less: accumulated depreciation (117 ) (137 ) (101 )
Net book value 61 32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December 31, 2023 June
30, June
30, 2024
S$’000 S$’000 US$’000
Developed technology 3,140 3,403 2,511
Others 5 5 4
Total 3,145 3,408 2,515
Less: accumulated amortization (2,472 ) (2,690 ) (1,985 )
Net book value 673 718 530 </t>
        </is>
      </c>
    </row>
    <row r="5">
      <c r="A5" s="4" t="inlineStr">
        <is>
          <t>Schedule of future amortization expenses for intangible assets</t>
        </is>
      </c>
      <c r="B5" s="4" t="inlineStr">
        <is>
          <t xml:space="preserve">The
Company’s estimated aggregate future amortization expenses for intangible assets subject to amortization as of June 30, 2024, as
follows: Schedule
of future amortization expenses for intangible assets
June
30, 2024
US$’000
July to December 2024 211
Financial year ending 2025 to 2027 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4" t="inlineStr">
        <is>
          <t>Ordinary shares, par value</t>
        </is>
      </c>
      <c r="B2" s="7" t="n">
        <v>0.0002</v>
      </c>
      <c r="C2" s="7" t="n">
        <v>0.0002</v>
      </c>
    </row>
    <row r="3">
      <c r="A3" s="4" t="inlineStr">
        <is>
          <t>Common Class A [Member]</t>
        </is>
      </c>
      <c r="B3" s="4" t="inlineStr">
        <is>
          <t xml:space="preserve"> </t>
        </is>
      </c>
      <c r="C3" s="4" t="inlineStr">
        <is>
          <t xml:space="preserve"> </t>
        </is>
      </c>
    </row>
    <row r="4">
      <c r="A4" s="4" t="inlineStr">
        <is>
          <t>Ordinary shares, shares authorized</t>
        </is>
      </c>
      <c r="B4" s="6" t="n">
        <v>175000000</v>
      </c>
      <c r="C4" s="6" t="n">
        <v>175000000</v>
      </c>
    </row>
    <row r="5">
      <c r="A5" s="4" t="inlineStr">
        <is>
          <t>Ordinary shares, shares issued</t>
        </is>
      </c>
      <c r="B5" s="6" t="n">
        <v>17339871</v>
      </c>
      <c r="C5" s="6" t="n">
        <v>12571044</v>
      </c>
    </row>
    <row r="6">
      <c r="A6" s="4" t="inlineStr">
        <is>
          <t>Ordinary shares, shares outstanding</t>
        </is>
      </c>
      <c r="B6" s="6" t="n">
        <v>17339871</v>
      </c>
      <c r="C6" s="6" t="n">
        <v>12571044</v>
      </c>
    </row>
    <row r="7">
      <c r="A7" s="4" t="inlineStr">
        <is>
          <t>Common Class B [Member]</t>
        </is>
      </c>
      <c r="B7" s="4" t="inlineStr">
        <is>
          <t xml:space="preserve"> </t>
        </is>
      </c>
      <c r="C7" s="4" t="inlineStr">
        <is>
          <t xml:space="preserve"> </t>
        </is>
      </c>
    </row>
    <row r="8">
      <c r="A8" s="4" t="inlineStr">
        <is>
          <t>Ordinary shares, shares authorized</t>
        </is>
      </c>
      <c r="B8" s="6" t="n">
        <v>75000000</v>
      </c>
      <c r="C8" s="6" t="n">
        <v>75000000</v>
      </c>
    </row>
    <row r="9">
      <c r="A9" s="4" t="inlineStr">
        <is>
          <t>Ordinary shares, shares issued</t>
        </is>
      </c>
      <c r="B9" s="6" t="n">
        <v>3542400</v>
      </c>
      <c r="C9" s="6" t="n">
        <v>3542400</v>
      </c>
    </row>
    <row r="10">
      <c r="A10" s="4" t="inlineStr">
        <is>
          <t>Ordinary shares, shares outstanding</t>
        </is>
      </c>
      <c r="B10" s="6" t="n">
        <v>3542400</v>
      </c>
      <c r="C10" s="6" t="n">
        <v>354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net</t>
        </is>
      </c>
      <c r="B4" s="4" t="inlineStr">
        <is>
          <t xml:space="preserve">Schedule of goodwill, net
December 31, 2023 June 30, 2024 June 30, 2024
S$’000 S$’000 US$’000
Acquisition 664 664 490
Goodwill impairment (664 ) (664 ) (490 )
Total goodwill net - - - </t>
        </is>
      </c>
    </row>
    <row r="5">
      <c r="A5" s="4" t="inlineStr">
        <is>
          <t>Summarizes fair value of the assets acquired and liabilities assumed</t>
        </is>
      </c>
      <c r="B5" s="4" t="inlineStr">
        <is>
          <t xml:space="preserve">The
following table summarizes the fair value of the assets acquired and liabilities assumed as of February 20, 2023: Summarizes
fair value of the assets acquired and liabilities assumed
S$’000
Cash and cash equivalents 63
Accounts receivable, net 12
Deposits, prepaid expenses and other current assets 76
Total identifiable assets acquired 151
Total liabilities assumed (215 )
Net liabilities acquired (64 )
Goodwill 664
Total acquisition consideration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with their relationships and transactions</t>
        </is>
      </c>
      <c r="B4" s="4" t="inlineStr">
        <is>
          <t>The
table below sets forth the major related parties and their relationships with the Company as of June 30, 2024 and December 31, 2023: Schedule of related party with their relationships and transactions
Name
of related parties Relationship
with the Company
DLG
Ventures Pte. Ltd. Shareholder i)
Significant transactions with related parties were as follows:
2023 2024 2024
For the six-month ended June 30,
2023 2024 2024
S$’000 S$’000 US$’000
Interest expense on note from a shareholder 4 37 27 ii)
Significant balances with related parties were as follows:
December 31, 2023 June
30, 2024 June
30, 2024
S$’000 S$’000 US$’000
Related parties
Note from a shareholder 2,850 - - RYDE
GROUP LTD NOTES
TO UNAUDITED INTERIM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loans (Tables)</t>
        </is>
      </c>
      <c r="B1" s="2" t="inlineStr">
        <is>
          <t>6 Months Ended</t>
        </is>
      </c>
    </row>
    <row r="2">
      <c r="B2" s="2" t="inlineStr">
        <is>
          <t>Jun. 30, 2024</t>
        </is>
      </c>
    </row>
    <row r="3">
      <c r="A3" s="3" t="inlineStr">
        <is>
          <t>Short-Term Debt [Abstract]</t>
        </is>
      </c>
      <c r="B3" s="4" t="inlineStr">
        <is>
          <t xml:space="preserve"> </t>
        </is>
      </c>
    </row>
    <row r="4">
      <c r="A4" s="4" t="inlineStr">
        <is>
          <t>Schedule of convertible loan from third parties</t>
        </is>
      </c>
      <c r="B4" s="4" t="inlineStr">
        <is>
          <t>Schedule
of convertible loan from third parties
December 31, 2023 June
30, 2024 June
30, 2024
S$’000 S$’000 US$’000
Convertible loan from noteholders (a) 368 - -
Convertible loans (b) 1,950 - -
Debt issuance cost (b) (15 ) - -
Convertible loan 2,303 ) - -
Less: Current portion (2,303 ) - -
Non-current portion - - -
(a) Convertible
loan from noteholders This
refers to an exchangeable note amounting to S$ 600,000 38,251 68,478
(b) Convertible
loan from third parties</t>
        </is>
      </c>
    </row>
    <row r="5">
      <c r="A5" s="4" t="inlineStr">
        <is>
          <t>Schedule of convertible loan</t>
        </is>
      </c>
      <c r="B5" s="4" t="inlineStr">
        <is>
          <t xml:space="preserve">The
convertible loan as of December 31, 2023 are set out below: Schedule
of convertible loan
Loan Currency Period Interest rate per annum Guarantees Other security Carrying amount (S$’000) Carrying amount (US$’000)
Unsecured fixed rate convertible loan SGD 24 5 % Nil - 1,935 1,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from a shareholder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from shareholder current</t>
        </is>
      </c>
      <c r="B4" s="4" t="inlineStr">
        <is>
          <t xml:space="preserve">Schedule
of notes from shareholder current
December 31, 2023 June 30, 2024 June 30, 2024
S$’000 S$’000 US$’000
Current
Note from a shareholder 2,850 - - </t>
        </is>
      </c>
    </row>
    <row r="5">
      <c r="A5" s="4" t="inlineStr">
        <is>
          <t>Schedule of notes from shareholder</t>
        </is>
      </c>
      <c r="B5" s="4" t="inlineStr">
        <is>
          <t xml:space="preserve">The
note from a shareholder as of December 31, 2023 are set out below: Schedule
of notes from shareholder
Note Currency Period Interest rate per annum Guarantees Other security Carrying amount (S$’000) Carrying amount (US$’000)
Unsecured fixed rate note SGD 12 12 % Nil - 2,000 1,516
Unsecured fixed rate note SGD 6 - Nil - 850 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 (Tables)</t>
        </is>
      </c>
      <c r="B1" s="2" t="inlineStr">
        <is>
          <t>6 Months Ended</t>
        </is>
      </c>
    </row>
    <row r="2">
      <c r="B2" s="2" t="inlineStr">
        <is>
          <t>Jun. 30, 2024</t>
        </is>
      </c>
    </row>
    <row r="3">
      <c r="A3" s="3" t="inlineStr">
        <is>
          <t>Operating Lease Obligation</t>
        </is>
      </c>
      <c r="B3" s="4" t="inlineStr">
        <is>
          <t xml:space="preserve"> </t>
        </is>
      </c>
    </row>
    <row r="4">
      <c r="A4" s="4" t="inlineStr">
        <is>
          <t>Schedule of operating lease obligation</t>
        </is>
      </c>
      <c r="B4" s="4" t="inlineStr">
        <is>
          <t xml:space="preserve">Schedule
of operating lease obligation
December 31, 2023 June
30, 2024 June
30, 2024
S$’000 S$’000 US$’000
Current portion 49 25 18 </t>
        </is>
      </c>
    </row>
    <row r="5">
      <c r="A5" s="4" t="inlineStr">
        <is>
          <t>Schedule of maturities lease payments</t>
        </is>
      </c>
      <c r="B5" s="4" t="inlineStr">
        <is>
          <t xml:space="preserve">The
Company’s commitment for minimum lease payments under the operating lease that is within twelve months as of June 30, as follow: Schedule
of maturities lease payments
Twelve months ending June 30, Minimum lease payment
US$’000
2025 19
Total future lease payment 19
Amount representing interest (1 )
Present value of operating lease liabilities 18
Less: current portion (18 )
Non-current portion - </t>
        </is>
      </c>
    </row>
    <row r="6">
      <c r="A6" s="4" t="inlineStr">
        <is>
          <t>Summary of supplemental operating lease</t>
        </is>
      </c>
      <c r="B6" s="4" t="inlineStr">
        <is>
          <t xml:space="preserve">The
following summarizes other supplemental information about the Company’s operating leases as of June 30, 2024: Summary
of supplemental operating lease
Weighted average discount rate 5 %
Weighted average remaining lease term (years) 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t>
        </is>
      </c>
      <c r="B4" s="4" t="inlineStr">
        <is>
          <t xml:space="preserve">A
reconciliation between the Group’s actual provision for income tax and the provision at the respective statutory rate was as follows: Schedule of provision for income tax
2023 2024 2024
For the six-month ended June 30,
2023 2024 2024
S$’000 S$’000 US$’000
Loss before income taxes (3,999 ) (13,542 ) (9,992 )
Tax at the domestic rates applicable to profit or loss in the countries where the Group operates (680 ) (268 ) (198 )
Reconciling items:
Non-deductible expenses 144 42 31
Government grant not subject to tax (6 ) (5 ) (4 )
Valuation allowance for tax losses 545 226 167
Others (3 ) 5 4
Tax charge - - - </t>
        </is>
      </c>
    </row>
    <row r="5">
      <c r="A5" s="4" t="inlineStr">
        <is>
          <t>Schedule of components of deferred tax balances</t>
        </is>
      </c>
      <c r="B5" s="4" t="inlineStr">
        <is>
          <t xml:space="preserve">Significant
components of the Company’s deferred tax balances as of June 30, 2024 and December 31, 2023 are as follows: Schedule of components of deferred tax balances
December
31, 2023 June
30, 2024 June
30, 2024
S$’000 S$’000 US$’000
Deferred tax assets
Tax losses carry forwards 2,635 2,079 1,534
Less: Valuation allowance (2,635 ) (2,079 ) (1,534 )
Total deferred tax assets - - -
Deferred tax liabilities
Total deferred tax liabilities 32 32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t>
        </is>
      </c>
      <c r="B4" s="4" t="inlineStr">
        <is>
          <t xml:space="preserve">Schedule of revenue
2023 2024 2024
For the six months ended June 30,
2023 2024 2024
S$’000 S$’000 US$’000
Mobility 3,129 2,783 2,054
Quick commerce 86 98 72
Membership 313 308 227
Advertising initiative 1,704 1,140 841
Others - 47 35
Revenue 5,232 4,376 3,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t>
        </is>
      </c>
      <c r="B3" s="4" t="inlineStr">
        <is>
          <t xml:space="preserve"> </t>
        </is>
      </c>
    </row>
    <row r="4">
      <c r="A4" s="4" t="inlineStr">
        <is>
          <t>Schedule of other income</t>
        </is>
      </c>
      <c r="B4" s="4" t="inlineStr">
        <is>
          <t xml:space="preserve">Schedule of other income
2023 2024 2024
For the six months ended June 30,
2023 2024 2024
S$’000 S$’000 US$’000
Government grants 35 28 21
Others 14 15 11
Other income 49 43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4</t>
        </is>
      </c>
    </row>
    <row r="3">
      <c r="A3" s="3" t="inlineStr">
        <is>
          <t>Other Expenses</t>
        </is>
      </c>
      <c r="B3" s="4" t="inlineStr">
        <is>
          <t xml:space="preserve"> </t>
        </is>
      </c>
    </row>
    <row r="4">
      <c r="A4" s="4" t="inlineStr">
        <is>
          <t>Schedule of other expenses</t>
        </is>
      </c>
      <c r="B4" s="4" t="inlineStr">
        <is>
          <t xml:space="preserve">Schedule of other expenses
2023 2024 2024
For the six months ended June 30,
2023 2024 2024
S$’000 S$’000 US$’000
Information technology expenses 587 684 505
Legal and professional fees 1,148 2,313 1,707
Marketing and advertising 1,919 1,374 1,014
Rental 21 3 2
Others 76 381 281
Total
Other expenses 3,751 4,755 3,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expenses</t>
        </is>
      </c>
      <c r="B4" s="4" t="inlineStr">
        <is>
          <t xml:space="preserve">Schedule of share-based payment expenses
2023 2024 2024
For the six-month ended June 30,
2023 2024 2024
S$’000 S$’000 US$’000
Share-based compensation - 9,807 7,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terim Condensed Consolidated Statements of Operations And Comprehensive Loss (Unaudited) shares in Thousands, $ in Thousands</t>
        </is>
      </c>
      <c r="B1" s="2" t="inlineStr">
        <is>
          <t>6 Months Ended</t>
        </is>
      </c>
    </row>
    <row r="2">
      <c r="B2" s="2" t="inlineStr">
        <is>
          <t>Jun. 30, 2024 USD ($) $ / shares shares</t>
        </is>
      </c>
      <c r="C2" s="2" t="inlineStr">
        <is>
          <t>Jun. 30, 2024 SGD ($) $ / shares shares</t>
        </is>
      </c>
      <c r="D2" s="2" t="inlineStr">
        <is>
          <t>Jun. 30, 2023 SG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229</v>
      </c>
      <c r="C4" s="5" t="n">
        <v>4376000</v>
      </c>
      <c r="D4" s="5" t="n">
        <v>5232000</v>
      </c>
    </row>
    <row r="5">
      <c r="A5" s="4" t="inlineStr">
        <is>
          <t>Other income</t>
        </is>
      </c>
      <c r="B5" s="6" t="n">
        <v>32</v>
      </c>
      <c r="C5" s="6" t="n">
        <v>43000</v>
      </c>
      <c r="D5" s="6" t="n">
        <v>49000</v>
      </c>
    </row>
    <row r="6">
      <c r="A6" s="4" t="inlineStr">
        <is>
          <t>Drivers and riders cost and related expenses</t>
        </is>
      </c>
      <c r="B6" s="6" t="n">
        <v>-1457</v>
      </c>
      <c r="C6" s="6" t="n">
        <v>-1975000</v>
      </c>
      <c r="D6" s="6" t="n">
        <v>-3669000</v>
      </c>
    </row>
    <row r="7">
      <c r="A7" s="4" t="inlineStr">
        <is>
          <t>Employee benefits expenses</t>
        </is>
      </c>
      <c r="B7" s="6" t="n">
        <v>-813</v>
      </c>
      <c r="C7" s="6" t="n">
        <v>-1102000</v>
      </c>
      <c r="D7" s="6" t="n">
        <v>-963000</v>
      </c>
    </row>
    <row r="8">
      <c r="A8" s="4" t="inlineStr">
        <is>
          <t>Depreciation and amortization expenses</t>
        </is>
      </c>
      <c r="B8" s="6" t="n">
        <v>-182</v>
      </c>
      <c r="C8" s="6" t="n">
        <v>-247000</v>
      </c>
      <c r="D8" s="6" t="n">
        <v>-181000</v>
      </c>
    </row>
    <row r="9">
      <c r="A9" s="4" t="inlineStr">
        <is>
          <t>Finance costs</t>
        </is>
      </c>
      <c r="B9" s="6" t="n">
        <v>-55</v>
      </c>
      <c r="C9" s="6" t="n">
        <v>-75000</v>
      </c>
      <c r="D9" s="6" t="n">
        <v>-52000</v>
      </c>
    </row>
    <row r="10">
      <c r="A10" s="4" t="inlineStr">
        <is>
          <t>Other expenses</t>
        </is>
      </c>
      <c r="B10" s="6" t="n">
        <v>-3509</v>
      </c>
      <c r="C10" s="6" t="n">
        <v>-4755000</v>
      </c>
      <c r="D10" s="6" t="n">
        <v>-3751000</v>
      </c>
    </row>
    <row r="11">
      <c r="A11" s="4" t="inlineStr">
        <is>
          <t>Operational loss before income taxes</t>
        </is>
      </c>
      <c r="B11" s="6" t="n">
        <v>-2755</v>
      </c>
      <c r="C11" s="6" t="n">
        <v>-3735000</v>
      </c>
      <c r="D11" s="6" t="n">
        <v>-3335000</v>
      </c>
    </row>
    <row r="12">
      <c r="A12" s="4" t="inlineStr">
        <is>
          <t>Impairment of goodwill</t>
        </is>
      </c>
      <c r="B12" s="4" t="inlineStr">
        <is>
          <t xml:space="preserve"> </t>
        </is>
      </c>
      <c r="C12" s="4" t="inlineStr">
        <is>
          <t xml:space="preserve"> </t>
        </is>
      </c>
      <c r="D12" s="6" t="n">
        <v>-664000</v>
      </c>
    </row>
    <row r="13">
      <c r="A13" s="4" t="inlineStr">
        <is>
          <t>Share-based compensations</t>
        </is>
      </c>
      <c r="B13" s="6" t="n">
        <v>-7237</v>
      </c>
      <c r="C13" s="6" t="n">
        <v>-9807000</v>
      </c>
      <c r="D13" s="4" t="inlineStr">
        <is>
          <t xml:space="preserve"> </t>
        </is>
      </c>
    </row>
    <row r="14">
      <c r="A14" s="4" t="inlineStr">
        <is>
          <t>Loss before income taxes</t>
        </is>
      </c>
      <c r="B14" s="6" t="n">
        <v>-9992</v>
      </c>
      <c r="C14" s="6" t="n">
        <v>-13542000</v>
      </c>
      <c r="D14" s="6" t="n">
        <v>-3999000</v>
      </c>
    </row>
    <row r="15">
      <c r="A15" s="4" t="inlineStr">
        <is>
          <t>Income tax expense</t>
        </is>
      </c>
      <c r="B15" s="4" t="inlineStr">
        <is>
          <t xml:space="preserve"> </t>
        </is>
      </c>
      <c r="C15" s="4" t="inlineStr">
        <is>
          <t xml:space="preserve"> </t>
        </is>
      </c>
      <c r="D15" s="4" t="inlineStr">
        <is>
          <t xml:space="preserve"> </t>
        </is>
      </c>
    </row>
    <row r="16">
      <c r="A16" s="4" t="inlineStr">
        <is>
          <t>Net loss</t>
        </is>
      </c>
      <c r="B16" s="6" t="n">
        <v>-9992</v>
      </c>
      <c r="C16" s="6" t="n">
        <v>-13542000</v>
      </c>
      <c r="D16" s="6" t="n">
        <v>-3999000</v>
      </c>
    </row>
    <row r="17">
      <c r="A17" s="4" t="inlineStr">
        <is>
          <t>Less: Net loss attributable to non-controlling interest</t>
        </is>
      </c>
      <c r="B17" s="6" t="n">
        <v>-9</v>
      </c>
      <c r="C17" s="6" t="n">
        <v>-12000</v>
      </c>
      <c r="D17" s="6" t="n">
        <v>-30000</v>
      </c>
    </row>
    <row r="18">
      <c r="A18" s="4" t="inlineStr">
        <is>
          <t>Net loss attributable to Ryde Group Ltd</t>
        </is>
      </c>
      <c r="B18" s="6" t="n">
        <v>-9983</v>
      </c>
      <c r="C18" s="6" t="n">
        <v>-13530000</v>
      </c>
      <c r="D18" s="6" t="n">
        <v>-3969000</v>
      </c>
    </row>
    <row r="19">
      <c r="A19" s="4" t="inlineStr">
        <is>
          <t>Net loss</t>
        </is>
      </c>
      <c r="B19" s="6" t="n">
        <v>-9992</v>
      </c>
      <c r="C19" s="6" t="n">
        <v>-13542000</v>
      </c>
      <c r="D19" s="6" t="n">
        <v>-3999000</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t>
        </is>
      </c>
      <c r="B21" s="6" t="n">
        <v>27</v>
      </c>
      <c r="C21" s="6" t="n">
        <v>37000</v>
      </c>
      <c r="D21" s="4" t="inlineStr">
        <is>
          <t xml:space="preserve"> </t>
        </is>
      </c>
    </row>
    <row r="22">
      <c r="A22" s="4" t="inlineStr">
        <is>
          <t>Total other comprehensive loss</t>
        </is>
      </c>
      <c r="B22" s="6" t="n">
        <v>-9965</v>
      </c>
      <c r="C22" s="6" t="n">
        <v>-13505000</v>
      </c>
      <c r="D22" s="6" t="n">
        <v>-3999000</v>
      </c>
    </row>
    <row r="23">
      <c r="A23" s="4" t="inlineStr">
        <is>
          <t>Less: Comprehensive loss attributable to non-controlling interest</t>
        </is>
      </c>
      <c r="B23" s="6" t="n">
        <v>-9</v>
      </c>
      <c r="C23" s="6" t="n">
        <v>-12000</v>
      </c>
      <c r="D23" s="6" t="n">
        <v>-30000</v>
      </c>
    </row>
    <row r="24">
      <c r="A24" s="4" t="inlineStr">
        <is>
          <t>Comprehensive loss attributable to Ryde Group Ltd</t>
        </is>
      </c>
      <c r="B24" s="5" t="n">
        <v>-9956</v>
      </c>
      <c r="C24" s="5" t="n">
        <v>-13493000</v>
      </c>
      <c r="D24" s="5" t="n">
        <v>-3969000</v>
      </c>
    </row>
    <row r="25">
      <c r="A25" s="3" t="inlineStr">
        <is>
          <t>Net loss per share attributable to ordinary shareholders</t>
        </is>
      </c>
      <c r="B25" s="4" t="inlineStr">
        <is>
          <t xml:space="preserve"> </t>
        </is>
      </c>
      <c r="C25" s="4" t="inlineStr">
        <is>
          <t xml:space="preserve"> </t>
        </is>
      </c>
      <c r="D25" s="4" t="inlineStr">
        <is>
          <t xml:space="preserve"> </t>
        </is>
      </c>
    </row>
    <row r="26">
      <c r="A26" s="4" t="inlineStr">
        <is>
          <t>Net loss per share attributable to ordinary shareholders, Basic | (per share)</t>
        </is>
      </c>
      <c r="B26" s="8" t="n">
        <v>-0.6</v>
      </c>
      <c r="C26" s="8" t="n">
        <v>-0.8100000000000001</v>
      </c>
      <c r="D26" s="8" t="n">
        <v>-0.34</v>
      </c>
    </row>
    <row r="27">
      <c r="A27" s="4" t="inlineStr">
        <is>
          <t>Net loss per share attributable to ordinary shareholders, Diluted | (per share)</t>
        </is>
      </c>
      <c r="B27" s="8" t="n">
        <v>-0.6</v>
      </c>
      <c r="C27" s="8" t="n">
        <v>-0.8100000000000001</v>
      </c>
      <c r="D27" s="8" t="n">
        <v>-0.34</v>
      </c>
    </row>
    <row r="28">
      <c r="A28" s="3" t="inlineStr">
        <is>
          <t>Weighted average number of ordinary shares used in computing net loss per share</t>
        </is>
      </c>
      <c r="B28" s="4" t="inlineStr">
        <is>
          <t xml:space="preserve"> </t>
        </is>
      </c>
      <c r="C28" s="4" t="inlineStr">
        <is>
          <t xml:space="preserve"> </t>
        </is>
      </c>
      <c r="D28" s="4" t="inlineStr">
        <is>
          <t xml:space="preserve"> </t>
        </is>
      </c>
    </row>
    <row r="29">
      <c r="A29" s="4" t="inlineStr">
        <is>
          <t>Weighted average number of ordinary shares used in computing net loss per share, Basic</t>
        </is>
      </c>
      <c r="B29" s="6" t="n">
        <v>16577</v>
      </c>
      <c r="C29" s="6" t="n">
        <v>16577</v>
      </c>
      <c r="D29" s="6" t="n">
        <v>11702</v>
      </c>
    </row>
    <row r="30">
      <c r="A30" s="4" t="inlineStr">
        <is>
          <t>Weighted average number of ordinary shares used in computing net loss per share, Diluted</t>
        </is>
      </c>
      <c r="B30" s="6" t="n">
        <v>16577</v>
      </c>
      <c r="C30" s="6" t="n">
        <v>16577</v>
      </c>
      <c r="D30" s="6" t="n">
        <v>117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Net loss per share attributable to ordinary shareholders</t>
        </is>
      </c>
      <c r="B3" s="4" t="inlineStr">
        <is>
          <t xml:space="preserve"> </t>
        </is>
      </c>
    </row>
    <row r="4">
      <c r="A4" s="4" t="inlineStr">
        <is>
          <t>Schedule of computation of basic and diluted loss per share</t>
        </is>
      </c>
      <c r="B4" s="4" t="inlineStr">
        <is>
          <t>The
following table sets forth the computation of basic and diluted loss per share attributable to ordinary shareholders for the six months
ended June 30, 2024 and 2023 (in thousands): Schedule of computation of basic and diluted loss per share
2023 2024 2024
For the six months ended June 30,
2023 2024 2024
S$’000 S$’000 US$’000
Net loss and other comprehensive loss (3,999 ) (13,505 ) (9,965 )
Less: Comprehensive loss attributable to non-controlling
interest (30 ) (12 ) (9 )
Comprehensive loss for the period attributable to Ryde Group Ltd (3,969 ) (13,493 ) (9,956 )
Basic weighted-average ordinary shares outstanding 11,702 16,577 16,577
Basic and diluted loss per share attributable to Ryde Group Ltd (0.34 ) (0.81 ) (0.60 )</t>
        </is>
      </c>
    </row>
    <row r="5">
      <c r="A5" s="4" t="inlineStr">
        <is>
          <t>Schedule of antidilutive securities excluded from computation of earnings per share</t>
        </is>
      </c>
      <c r="B5" s="4" t="inlineStr">
        <is>
          <t xml:space="preserve">The
following weighted-average effects of potentially dilutive convertible loan from third parties were excluded from the computation of
diluted loss per ordinary share because their effects would have been antidilutive for the six months ended June 30, 2024 and 2023 (in
thousand): Schedule of antidilutive securities excluded from computation of earnings per share
June
30, 2023 June
30, 2024
Convertible shares for loan from third parties 58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42" customWidth="1" min="2" max="2"/>
    <col width="13" customWidth="1" min="3" max="3"/>
  </cols>
  <sheetData>
    <row r="1">
      <c r="A1" s="1" t="inlineStr">
        <is>
          <t>Schedule of financial statements of the company (Details)</t>
        </is>
      </c>
      <c r="B1" s="2" t="inlineStr">
        <is>
          <t>6 Months Ended</t>
        </is>
      </c>
    </row>
    <row r="2">
      <c r="B2" s="2" t="inlineStr">
        <is>
          <t>Jun. 30, 2024</t>
        </is>
      </c>
      <c r="C2" s="2" t="inlineStr">
        <is>
          <t>May 05, 2023</t>
        </is>
      </c>
    </row>
    <row r="3">
      <c r="A3" s="4" t="inlineStr">
        <is>
          <t>Ryde Group (BVI) Limited [Member]</t>
        </is>
      </c>
      <c r="B3" s="4" t="inlineStr">
        <is>
          <t xml:space="preserve"> </t>
        </is>
      </c>
      <c r="C3" s="4" t="inlineStr">
        <is>
          <t xml:space="preserve"> </t>
        </is>
      </c>
    </row>
    <row r="4">
      <c r="A4" s="4" t="inlineStr">
        <is>
          <t>Date of incorporation</t>
        </is>
      </c>
      <c r="B4" s="4" t="inlineStr">
        <is>
          <t>Feb. 22,  2023</t>
        </is>
      </c>
      <c r="C4" s="4" t="inlineStr">
        <is>
          <t xml:space="preserve"> </t>
        </is>
      </c>
    </row>
    <row r="5">
      <c r="A5" s="4" t="inlineStr">
        <is>
          <t>Percentage of director or indirect interests</t>
        </is>
      </c>
      <c r="B5" s="9" t="n">
        <v>1</v>
      </c>
      <c r="C5" s="4" t="inlineStr">
        <is>
          <t xml:space="preserve"> </t>
        </is>
      </c>
    </row>
    <row r="6">
      <c r="A6" s="4" t="inlineStr">
        <is>
          <t>Place of incorporation</t>
        </is>
      </c>
      <c r="B6" s="4" t="inlineStr">
        <is>
          <t>British
    Virgin Islands</t>
        </is>
      </c>
      <c r="C6" s="4" t="inlineStr">
        <is>
          <t xml:space="preserve"> </t>
        </is>
      </c>
    </row>
    <row r="7">
      <c r="A7" s="4" t="inlineStr">
        <is>
          <t>Principal activities</t>
        </is>
      </c>
      <c r="B7" s="4" t="inlineStr">
        <is>
          <t>Investment
    holding</t>
        </is>
      </c>
      <c r="C7" s="4" t="inlineStr">
        <is>
          <t xml:space="preserve"> </t>
        </is>
      </c>
    </row>
    <row r="8">
      <c r="A8" s="4" t="inlineStr">
        <is>
          <t>RGT (BVI) [Member]</t>
        </is>
      </c>
      <c r="B8" s="4" t="inlineStr">
        <is>
          <t xml:space="preserve"> </t>
        </is>
      </c>
      <c r="C8" s="4" t="inlineStr">
        <is>
          <t xml:space="preserve"> </t>
        </is>
      </c>
    </row>
    <row r="9">
      <c r="A9" s="4" t="inlineStr">
        <is>
          <t>Date of incorporation</t>
        </is>
      </c>
      <c r="B9" s="4" t="inlineStr">
        <is>
          <t>May 14,  2024</t>
        </is>
      </c>
      <c r="C9" s="4" t="inlineStr">
        <is>
          <t xml:space="preserve"> </t>
        </is>
      </c>
    </row>
    <row r="10">
      <c r="A10" s="4" t="inlineStr">
        <is>
          <t>Percentage of director or indirect interests</t>
        </is>
      </c>
      <c r="B10" s="9" t="n">
        <v>1</v>
      </c>
      <c r="C10" s="4" t="inlineStr">
        <is>
          <t xml:space="preserve"> </t>
        </is>
      </c>
    </row>
    <row r="11">
      <c r="A11" s="4" t="inlineStr">
        <is>
          <t>Place of incorporation</t>
        </is>
      </c>
      <c r="B11" s="4" t="inlineStr">
        <is>
          <t>British
    Virgin Islands</t>
        </is>
      </c>
      <c r="C11" s="4" t="inlineStr">
        <is>
          <t xml:space="preserve"> </t>
        </is>
      </c>
    </row>
    <row r="12">
      <c r="A12" s="4" t="inlineStr">
        <is>
          <t>Principal activities</t>
        </is>
      </c>
      <c r="B12" s="4" t="inlineStr">
        <is>
          <t>Investment
    holding</t>
        </is>
      </c>
      <c r="C12" s="4" t="inlineStr">
        <is>
          <t xml:space="preserve"> </t>
        </is>
      </c>
    </row>
    <row r="13">
      <c r="A13" s="4" t="inlineStr">
        <is>
          <t>RCS (BVI) Ltd [Member]</t>
        </is>
      </c>
      <c r="B13" s="4" t="inlineStr">
        <is>
          <t xml:space="preserve"> </t>
        </is>
      </c>
      <c r="C13" s="4" t="inlineStr">
        <is>
          <t xml:space="preserve"> </t>
        </is>
      </c>
    </row>
    <row r="14">
      <c r="A14" s="4" t="inlineStr">
        <is>
          <t>Date of incorporation</t>
        </is>
      </c>
      <c r="B14" s="4" t="inlineStr">
        <is>
          <t>May 14,  2024</t>
        </is>
      </c>
      <c r="C14" s="4" t="inlineStr">
        <is>
          <t xml:space="preserve"> </t>
        </is>
      </c>
    </row>
    <row r="15">
      <c r="A15" s="4" t="inlineStr">
        <is>
          <t>Percentage of director or indirect interests</t>
        </is>
      </c>
      <c r="B15" s="9" t="n">
        <v>1</v>
      </c>
      <c r="C15" s="4" t="inlineStr">
        <is>
          <t xml:space="preserve"> </t>
        </is>
      </c>
    </row>
    <row r="16">
      <c r="A16" s="4" t="inlineStr">
        <is>
          <t>Place of incorporation</t>
        </is>
      </c>
      <c r="B16" s="4" t="inlineStr">
        <is>
          <t>British
    Virgin Islands</t>
        </is>
      </c>
      <c r="C16" s="4" t="inlineStr">
        <is>
          <t xml:space="preserve"> </t>
        </is>
      </c>
    </row>
    <row r="17">
      <c r="A17" s="4" t="inlineStr">
        <is>
          <t>Principal activities</t>
        </is>
      </c>
      <c r="B17" s="4" t="inlineStr">
        <is>
          <t>Investment
    holding</t>
        </is>
      </c>
      <c r="C17" s="4" t="inlineStr">
        <is>
          <t xml:space="preserve"> </t>
        </is>
      </c>
    </row>
    <row r="18">
      <c r="A18" s="4" t="inlineStr">
        <is>
          <t>Ryde Technologies Pte. Ltd. [Member]</t>
        </is>
      </c>
      <c r="B18" s="4" t="inlineStr">
        <is>
          <t xml:space="preserve"> </t>
        </is>
      </c>
      <c r="C18" s="4" t="inlineStr">
        <is>
          <t xml:space="preserve"> </t>
        </is>
      </c>
    </row>
    <row r="19">
      <c r="A19" s="4" t="inlineStr">
        <is>
          <t>Date of incorporation</t>
        </is>
      </c>
      <c r="B19" s="4" t="inlineStr">
        <is>
          <t>Sep.  02,  2014</t>
        </is>
      </c>
      <c r="C19" s="4" t="inlineStr">
        <is>
          <t xml:space="preserve"> </t>
        </is>
      </c>
    </row>
    <row r="20">
      <c r="A20" s="4" t="inlineStr">
        <is>
          <t>Percentage of director or indirect interests</t>
        </is>
      </c>
      <c r="B20" s="10" t="n">
        <v>0.9926</v>
      </c>
      <c r="C20" s="10" t="n">
        <v>0.9926</v>
      </c>
    </row>
    <row r="21">
      <c r="A21" s="4" t="inlineStr">
        <is>
          <t>Place of incorporation</t>
        </is>
      </c>
      <c r="B21" s="4" t="inlineStr">
        <is>
          <t>Singapore</t>
        </is>
      </c>
      <c r="C21" s="4" t="inlineStr">
        <is>
          <t xml:space="preserve"> </t>
        </is>
      </c>
    </row>
    <row r="22">
      <c r="A22" s="4" t="inlineStr">
        <is>
          <t>Principal activities</t>
        </is>
      </c>
      <c r="B22" s="4" t="inlineStr">
        <is>
          <t>Mobility
    and quick commerce solutions</t>
        </is>
      </c>
      <c r="C22" s="4" t="inlineStr">
        <is>
          <t xml:space="preserve"> </t>
        </is>
      </c>
    </row>
    <row r="23">
      <c r="A23" s="4" t="inlineStr">
        <is>
          <t>Meili Technologies Pte. Ltd. [Member]</t>
        </is>
      </c>
      <c r="B23" s="4" t="inlineStr">
        <is>
          <t xml:space="preserve"> </t>
        </is>
      </c>
      <c r="C23" s="4" t="inlineStr">
        <is>
          <t xml:space="preserve"> </t>
        </is>
      </c>
    </row>
    <row r="24">
      <c r="A24" s="4" t="inlineStr">
        <is>
          <t>Date of incorporation</t>
        </is>
      </c>
      <c r="B24" s="4" t="inlineStr">
        <is>
          <t>Nov. 30,  2020</t>
        </is>
      </c>
      <c r="C24" s="4" t="inlineStr">
        <is>
          <t xml:space="preserve"> </t>
        </is>
      </c>
    </row>
    <row r="25">
      <c r="A25" s="4" t="inlineStr">
        <is>
          <t>Percentage of director or indirect interests</t>
        </is>
      </c>
      <c r="B25" s="10" t="n">
        <v>0.9926</v>
      </c>
      <c r="C25" s="4" t="inlineStr">
        <is>
          <t xml:space="preserve"> </t>
        </is>
      </c>
    </row>
    <row r="26">
      <c r="A26" s="4" t="inlineStr">
        <is>
          <t>Place of incorporation</t>
        </is>
      </c>
      <c r="B26" s="4" t="inlineStr">
        <is>
          <t>Singapore</t>
        </is>
      </c>
      <c r="C26" s="4" t="inlineStr">
        <is>
          <t xml:space="preserve"> </t>
        </is>
      </c>
    </row>
    <row r="27">
      <c r="A27" s="4" t="inlineStr">
        <is>
          <t>Principal activities</t>
        </is>
      </c>
      <c r="B27" s="4" t="inlineStr">
        <is>
          <t>Quick
    Commerce solutions</t>
        </is>
      </c>
      <c r="C27" s="4" t="inlineStr">
        <is>
          <t xml:space="preserve"> </t>
        </is>
      </c>
    </row>
    <row r="28">
      <c r="A28" s="4" t="inlineStr">
        <is>
          <t>Meili Technologies Malaysia Sdn. Bhd. [Member]</t>
        </is>
      </c>
      <c r="B28" s="4" t="inlineStr">
        <is>
          <t xml:space="preserve"> </t>
        </is>
      </c>
      <c r="C28" s="4" t="inlineStr">
        <is>
          <t xml:space="preserve"> </t>
        </is>
      </c>
    </row>
    <row r="29">
      <c r="A29" s="4" t="inlineStr">
        <is>
          <t>Date of incorporation</t>
        </is>
      </c>
      <c r="B29" s="4" t="inlineStr">
        <is>
          <t>Dec. 16,  2021</t>
        </is>
      </c>
      <c r="C29" s="4" t="inlineStr">
        <is>
          <t xml:space="preserve"> </t>
        </is>
      </c>
    </row>
    <row r="30">
      <c r="A30" s="4" t="inlineStr">
        <is>
          <t>Percentage of director or indirect interests</t>
        </is>
      </c>
      <c r="B30" s="10" t="n">
        <v>0.9926</v>
      </c>
      <c r="C30" s="4" t="inlineStr">
        <is>
          <t xml:space="preserve"> </t>
        </is>
      </c>
    </row>
    <row r="31">
      <c r="A31" s="4" t="inlineStr">
        <is>
          <t>Place of incorporation</t>
        </is>
      </c>
      <c r="B31" s="4" t="inlineStr">
        <is>
          <t>Malaysia</t>
        </is>
      </c>
      <c r="C31" s="4" t="inlineStr">
        <is>
          <t xml:space="preserve"> </t>
        </is>
      </c>
    </row>
    <row r="32">
      <c r="A32" s="4" t="inlineStr">
        <is>
          <t>Principal activities</t>
        </is>
      </c>
      <c r="B32" s="4" t="inlineStr">
        <is>
          <t>Dormant</t>
        </is>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3" customWidth="1" min="4" max="4"/>
  </cols>
  <sheetData>
    <row r="1">
      <c r="A1" s="1" t="inlineStr">
        <is>
          <t>Organization and business overview (Details Narrative) - $ / shares</t>
        </is>
      </c>
      <c r="B1" s="2" t="inlineStr">
        <is>
          <t>6 Months Ended</t>
        </is>
      </c>
      <c r="C1" s="2" t="inlineStr">
        <is>
          <t>12 Months Ended</t>
        </is>
      </c>
    </row>
    <row r="2">
      <c r="B2" s="2" t="inlineStr">
        <is>
          <t>Jun. 30, 2024</t>
        </is>
      </c>
      <c r="C2" s="2" t="inlineStr">
        <is>
          <t>Dec. 31, 2023</t>
        </is>
      </c>
      <c r="D2" s="2" t="inlineStr">
        <is>
          <t>May 05, 2023</t>
        </is>
      </c>
    </row>
    <row r="3">
      <c r="A3" s="4" t="inlineStr">
        <is>
          <t>Common Stock, dividends, declared</t>
        </is>
      </c>
      <c r="B3" s="5" t="n">
        <v>0</v>
      </c>
      <c r="C3" s="5" t="n">
        <v>0</v>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4" t="inlineStr">
        <is>
          <t>Common Stock, Shares, Issued</t>
        </is>
      </c>
      <c r="B5" s="6" t="n">
        <v>17339871</v>
      </c>
      <c r="C5" s="6" t="n">
        <v>12571044</v>
      </c>
      <c r="D5" s="4" t="inlineStr">
        <is>
          <t xml:space="preserve"> </t>
        </is>
      </c>
    </row>
    <row r="6">
      <c r="A6" s="4" t="inlineStr">
        <is>
          <t>Common Class B [Member]</t>
        </is>
      </c>
      <c r="B6" s="4" t="inlineStr">
        <is>
          <t xml:space="preserve"> </t>
        </is>
      </c>
      <c r="C6" s="4" t="inlineStr">
        <is>
          <t xml:space="preserve"> </t>
        </is>
      </c>
      <c r="D6" s="4" t="inlineStr">
        <is>
          <t xml:space="preserve"> </t>
        </is>
      </c>
    </row>
    <row r="7">
      <c r="A7" s="4" t="inlineStr">
        <is>
          <t>Common Stock, Shares, Issued</t>
        </is>
      </c>
      <c r="B7" s="6" t="n">
        <v>3542400</v>
      </c>
      <c r="C7" s="6" t="n">
        <v>3542400</v>
      </c>
      <c r="D7" s="4" t="inlineStr">
        <is>
          <t xml:space="preserve"> </t>
        </is>
      </c>
    </row>
    <row r="8">
      <c r="A8" s="4" t="inlineStr">
        <is>
          <t>Common Class B [Member] | Zou Junming Terence [Member]</t>
        </is>
      </c>
      <c r="B8" s="4" t="inlineStr">
        <is>
          <t xml:space="preserve"> </t>
        </is>
      </c>
      <c r="C8" s="4" t="inlineStr">
        <is>
          <t xml:space="preserve"> </t>
        </is>
      </c>
      <c r="D8" s="4" t="inlineStr">
        <is>
          <t xml:space="preserve"> </t>
        </is>
      </c>
    </row>
    <row r="9">
      <c r="A9" s="4" t="inlineStr">
        <is>
          <t>Common Stock, Shares, Issued</t>
        </is>
      </c>
      <c r="B9" s="4" t="inlineStr">
        <is>
          <t xml:space="preserve"> </t>
        </is>
      </c>
      <c r="C9" s="4" t="inlineStr">
        <is>
          <t xml:space="preserve"> </t>
        </is>
      </c>
      <c r="D9" s="11" t="n">
        <v>176640.8</v>
      </c>
    </row>
    <row r="10">
      <c r="A10" s="4" t="inlineStr">
        <is>
          <t>Ryde Technologies Pte. Ltd. [Member]</t>
        </is>
      </c>
      <c r="B10" s="4" t="inlineStr">
        <is>
          <t xml:space="preserve"> </t>
        </is>
      </c>
      <c r="C10" s="4" t="inlineStr">
        <is>
          <t xml:space="preserve"> </t>
        </is>
      </c>
      <c r="D10" s="4" t="inlineStr">
        <is>
          <t xml:space="preserve"> </t>
        </is>
      </c>
    </row>
    <row r="11">
      <c r="A11" s="4" t="inlineStr">
        <is>
          <t>Equity Method Investment, Ownership Percentage</t>
        </is>
      </c>
      <c r="B11" s="10" t="n">
        <v>0.9926</v>
      </c>
      <c r="C11" s="4" t="inlineStr">
        <is>
          <t xml:space="preserve"> </t>
        </is>
      </c>
      <c r="D11" s="10" t="n">
        <v>0.9926</v>
      </c>
    </row>
    <row r="12">
      <c r="A12" s="4" t="inlineStr">
        <is>
          <t>Common Stock, Shares, Issued</t>
        </is>
      </c>
      <c r="B12" s="4" t="inlineStr">
        <is>
          <t xml:space="preserve"> </t>
        </is>
      </c>
      <c r="C12" s="4" t="inlineStr">
        <is>
          <t xml:space="preserve"> </t>
        </is>
      </c>
      <c r="D12" s="6" t="n">
        <v>4503985</v>
      </c>
    </row>
    <row r="13">
      <c r="A13" s="4" t="inlineStr">
        <is>
          <t>Ryde Technologies Pte. Ltd. [Member] | Common Class A [Member]</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6" t="n">
        <v>3263666</v>
      </c>
    </row>
    <row r="15">
      <c r="A15" s="4" t="inlineStr">
        <is>
          <t>Ryde Technologies Pte. Ltd. [Member] | Common Class B [Member]</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4" t="inlineStr">
        <is>
          <t xml:space="preserve"> </t>
        </is>
      </c>
      <c r="D16" s="6" t="n">
        <v>12403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Jun. 30,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Renovation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perating Lease Right of Use Asse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C1" s="2" t="inlineStr">
        <is>
          <t>6 Months Ended</t>
        </is>
      </c>
    </row>
    <row r="2">
      <c r="B2" s="2" t="inlineStr">
        <is>
          <t>Sep. 26, 2024 SGD ($) $ / shares shares</t>
        </is>
      </c>
      <c r="C2" s="2" t="inlineStr">
        <is>
          <t>Jun. 30, 2024 USD ($)</t>
        </is>
      </c>
      <c r="D2" s="2" t="inlineStr">
        <is>
          <t>Jun. 30, 2024 SGD ($)</t>
        </is>
      </c>
      <c r="E2" s="2" t="inlineStr">
        <is>
          <t>Jun. 30, 2023 SGD ($)</t>
        </is>
      </c>
      <c r="F2" s="2" t="inlineStr">
        <is>
          <t>Jun. 30, 2024 SGD ($)</t>
        </is>
      </c>
      <c r="G2" s="2" t="inlineStr">
        <is>
          <t>Dec. 31, 2023 SG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5" t="n">
        <v>7025000</v>
      </c>
      <c r="D4" s="5" t="n">
        <v>9522000</v>
      </c>
      <c r="E4" s="5" t="n">
        <v>2521000</v>
      </c>
      <c r="F4" s="4" t="inlineStr">
        <is>
          <t xml:space="preserve"> </t>
        </is>
      </c>
      <c r="G4" s="4" t="inlineStr">
        <is>
          <t xml:space="preserve"> </t>
        </is>
      </c>
    </row>
    <row r="5">
      <c r="A5" s="4" t="inlineStr">
        <is>
          <t>Working capital.</t>
        </is>
      </c>
      <c r="B5" s="4" t="inlineStr">
        <is>
          <t xml:space="preserve"> </t>
        </is>
      </c>
      <c r="C5" s="6" t="n">
        <v>1773000</v>
      </c>
      <c r="D5" s="4" t="inlineStr">
        <is>
          <t xml:space="preserve"> </t>
        </is>
      </c>
      <c r="E5" s="4" t="inlineStr">
        <is>
          <t xml:space="preserve"> </t>
        </is>
      </c>
      <c r="F5" s="5" t="n">
        <v>2402000</v>
      </c>
      <c r="G5" s="4" t="inlineStr">
        <is>
          <t xml:space="preserve"> </t>
        </is>
      </c>
    </row>
    <row r="6">
      <c r="A6" s="4" t="inlineStr">
        <is>
          <t>Cash and Cash Equivalents, at Carrying Value</t>
        </is>
      </c>
      <c r="B6" s="4" t="inlineStr">
        <is>
          <t xml:space="preserve"> </t>
        </is>
      </c>
      <c r="C6" s="6" t="n">
        <v>2196000</v>
      </c>
      <c r="D6" s="4" t="inlineStr">
        <is>
          <t xml:space="preserve"> </t>
        </is>
      </c>
      <c r="E6" s="4" t="inlineStr">
        <is>
          <t xml:space="preserve"> </t>
        </is>
      </c>
      <c r="F6" s="5" t="n">
        <v>2976000</v>
      </c>
      <c r="G6" s="5" t="n">
        <v>1694000</v>
      </c>
    </row>
    <row r="7">
      <c r="A7" s="4" t="inlineStr">
        <is>
          <t>Gross proceeds from sale of equity</t>
        </is>
      </c>
      <c r="B7" s="4" t="inlineStr">
        <is>
          <t xml:space="preserve"> </t>
        </is>
      </c>
      <c r="C7" s="5" t="n">
        <v>11723000</v>
      </c>
      <c r="D7" s="5" t="n">
        <v>15889000</v>
      </c>
      <c r="E7" s="4" t="inlineStr">
        <is>
          <t xml:space="preserve"> </t>
        </is>
      </c>
      <c r="F7" s="4" t="inlineStr">
        <is>
          <t xml:space="preserve"> </t>
        </is>
      </c>
      <c r="G7" s="4" t="inlineStr">
        <is>
          <t xml:space="preserve"> </t>
        </is>
      </c>
    </row>
    <row r="8">
      <c r="A8" s="4" t="inlineStr">
        <is>
          <t>Foreign Currency Transactions, Description</t>
        </is>
      </c>
      <c r="B8" s="4" t="inlineStr">
        <is>
          <t xml:space="preserve"> </t>
        </is>
      </c>
      <c r="C8" s="4" t="inlineStr">
        <is>
          <t>SGD1.00
= USD0.7379</t>
        </is>
      </c>
      <c r="D8" s="4" t="inlineStr">
        <is>
          <t>SGD1.00
= USD0.7379</t>
        </is>
      </c>
      <c r="E8" s="4" t="inlineStr">
        <is>
          <t xml:space="preserve"> </t>
        </is>
      </c>
      <c r="F8" s="4" t="inlineStr">
        <is>
          <t xml:space="preserve"> </t>
        </is>
      </c>
      <c r="G8" s="4" t="inlineStr">
        <is>
          <t xml:space="preserve"> </t>
        </is>
      </c>
    </row>
    <row r="9">
      <c r="A9" s="4" t="inlineStr">
        <is>
          <t>Development technology useful life</t>
        </is>
      </c>
      <c r="B9" s="4" t="inlineStr">
        <is>
          <t xml:space="preserve"> </t>
        </is>
      </c>
      <c r="C9" s="4" t="inlineStr">
        <is>
          <t>3 years</t>
        </is>
      </c>
      <c r="D9" s="4" t="inlineStr">
        <is>
          <t xml:space="preserve"> </t>
        </is>
      </c>
      <c r="E9" s="4" t="inlineStr">
        <is>
          <t xml:space="preserve"> </t>
        </is>
      </c>
      <c r="F9" s="4" t="inlineStr">
        <is>
          <t>3 years</t>
        </is>
      </c>
      <c r="G9" s="4" t="inlineStr">
        <is>
          <t xml:space="preserve"> </t>
        </is>
      </c>
    </row>
    <row r="10">
      <c r="A10" s="4" t="inlineStr">
        <is>
          <t>Impairment of goodwill</t>
        </is>
      </c>
      <c r="B10" s="4" t="inlineStr">
        <is>
          <t xml:space="preserve"> </t>
        </is>
      </c>
      <c r="C10" s="4" t="inlineStr">
        <is>
          <t xml:space="preserve"> </t>
        </is>
      </c>
      <c r="D10" s="4" t="inlineStr">
        <is>
          <t xml:space="preserve"> </t>
        </is>
      </c>
      <c r="E10" s="6" t="n">
        <v>664000</v>
      </c>
      <c r="F10" s="4" t="inlineStr">
        <is>
          <t xml:space="preserve"> </t>
        </is>
      </c>
      <c r="G10" s="4" t="inlineStr">
        <is>
          <t xml:space="preserve"> </t>
        </is>
      </c>
    </row>
    <row r="11">
      <c r="A11" s="4" t="inlineStr">
        <is>
          <t>Provident fund</t>
        </is>
      </c>
      <c r="B11" s="4" t="inlineStr">
        <is>
          <t xml:space="preserve"> </t>
        </is>
      </c>
      <c r="C11" s="5" t="n">
        <v>74000</v>
      </c>
      <c r="D11" s="6" t="n">
        <v>99000</v>
      </c>
      <c r="E11" s="6" t="n">
        <v>104000</v>
      </c>
      <c r="F11" s="4" t="inlineStr">
        <is>
          <t xml:space="preserve"> </t>
        </is>
      </c>
      <c r="G11" s="4" t="inlineStr">
        <is>
          <t xml:space="preserve"> </t>
        </is>
      </c>
    </row>
    <row r="12">
      <c r="A12" s="4" t="inlineStr">
        <is>
          <t>Dilutive securitie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Subsequent Event [Member] | Common Class A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units | shares</t>
        </is>
      </c>
      <c r="B15" s="6" t="n">
        <v>5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 $ / shares</t>
        </is>
      </c>
      <c r="B16" s="8" t="n">
        <v>0.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 from sale of equity</t>
        </is>
      </c>
      <c r="B17" s="5" t="n">
        <v>45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deposits prepaid expenses and other current assets (Details) $ in Thousands, $ in Thousands</t>
        </is>
      </c>
      <c r="B1" s="2" t="inlineStr">
        <is>
          <t>Jun. 30, 2024 USD ($)</t>
        </is>
      </c>
      <c r="C1" s="2" t="inlineStr">
        <is>
          <t>Jun. 30, 2024 SGD ($)</t>
        </is>
      </c>
      <c r="D1" s="2" t="inlineStr">
        <is>
          <t>Dec. 31, 2023 SGD ($)</t>
        </is>
      </c>
    </row>
    <row r="2">
      <c r="A2" s="3" t="inlineStr">
        <is>
          <t>Deposits Prepaid Expenses And Other Current Assets</t>
        </is>
      </c>
      <c r="B2" s="4" t="inlineStr">
        <is>
          <t xml:space="preserve"> </t>
        </is>
      </c>
      <c r="C2" s="4" t="inlineStr">
        <is>
          <t xml:space="preserve"> </t>
        </is>
      </c>
      <c r="D2" s="4" t="inlineStr">
        <is>
          <t xml:space="preserve"> </t>
        </is>
      </c>
    </row>
    <row r="3">
      <c r="A3" s="4" t="inlineStr">
        <is>
          <t>Deposits</t>
        </is>
      </c>
      <c r="B3" s="5" t="n">
        <v>154</v>
      </c>
      <c r="C3" s="5" t="n">
        <v>209</v>
      </c>
      <c r="D3" s="5" t="n">
        <v>209</v>
      </c>
    </row>
    <row r="4">
      <c r="A4" s="4" t="inlineStr">
        <is>
          <t>Prepayments</t>
        </is>
      </c>
      <c r="B4" s="6" t="n">
        <v>2696</v>
      </c>
      <c r="C4" s="6" t="n">
        <v>3653</v>
      </c>
      <c r="D4" s="6" t="n">
        <v>120</v>
      </c>
    </row>
    <row r="5">
      <c r="A5" s="4" t="inlineStr">
        <is>
          <t>Other receivables</t>
        </is>
      </c>
      <c r="B5" s="4" t="inlineStr">
        <is>
          <t xml:space="preserve"> </t>
        </is>
      </c>
      <c r="C5" s="6" t="n">
        <v>259</v>
      </c>
      <c r="D5" s="6" t="n">
        <v>173</v>
      </c>
    </row>
    <row r="6">
      <c r="A6" s="4" t="inlineStr">
        <is>
          <t>Other receivables</t>
        </is>
      </c>
      <c r="B6" s="6" t="n">
        <v>191</v>
      </c>
      <c r="C6" s="4" t="inlineStr">
        <is>
          <t xml:space="preserve"> </t>
        </is>
      </c>
      <c r="D6" s="4" t="inlineStr">
        <is>
          <t xml:space="preserve"> </t>
        </is>
      </c>
    </row>
    <row r="7">
      <c r="A7" s="4" t="inlineStr">
        <is>
          <t>Provision for expired credits</t>
        </is>
      </c>
      <c r="B7" s="6" t="n">
        <v>111</v>
      </c>
      <c r="C7" s="6" t="n">
        <v>150</v>
      </c>
      <c r="D7" s="6" t="n">
        <v>158</v>
      </c>
    </row>
    <row r="8">
      <c r="A8" s="4" t="inlineStr">
        <is>
          <t>Total deposits, prepaid expenses and other current assets</t>
        </is>
      </c>
      <c r="B8" s="5" t="n">
        <v>3152</v>
      </c>
      <c r="C8" s="5" t="n">
        <v>4271</v>
      </c>
      <c r="D8" s="5" t="n">
        <v>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posits, prepaid expenses and other current assets (Details Narrative)</t>
        </is>
      </c>
      <c r="B1" s="2" t="inlineStr">
        <is>
          <t>Jun. 30, 2024 USD ($)</t>
        </is>
      </c>
      <c r="C1" s="2" t="inlineStr">
        <is>
          <t>Jun. 30, 2024 SGD ($)</t>
        </is>
      </c>
      <c r="D1" s="2" t="inlineStr">
        <is>
          <t>Dec. 31, 2023 SGD ($)</t>
        </is>
      </c>
    </row>
    <row r="2">
      <c r="A2" s="4" t="inlineStr">
        <is>
          <t>Prepayments</t>
        </is>
      </c>
      <c r="B2" s="5" t="n">
        <v>2696000</v>
      </c>
      <c r="C2" s="5" t="n">
        <v>3653000</v>
      </c>
      <c r="D2" s="5" t="n">
        <v>120000</v>
      </c>
    </row>
    <row r="3">
      <c r="A3" s="4" t="inlineStr">
        <is>
          <t>Consultants [Member] | Consulting Agreements [Member]</t>
        </is>
      </c>
      <c r="B3" s="4" t="inlineStr">
        <is>
          <t xml:space="preserve"> </t>
        </is>
      </c>
      <c r="C3" s="4" t="inlineStr">
        <is>
          <t xml:space="preserve"> </t>
        </is>
      </c>
      <c r="D3" s="4" t="inlineStr">
        <is>
          <t xml:space="preserve"> </t>
        </is>
      </c>
    </row>
    <row r="4">
      <c r="A4" s="4" t="inlineStr">
        <is>
          <t>Prepayments</t>
        </is>
      </c>
      <c r="B4" s="5" t="n">
        <v>2557000</v>
      </c>
      <c r="C4" s="5" t="n">
        <v>3465000</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and equipment, net (Details) $ in Thousands, $ in Thousands</t>
        </is>
      </c>
      <c r="B1" s="2" t="inlineStr">
        <is>
          <t>Jun. 30, 2024 USD ($)</t>
        </is>
      </c>
      <c r="C1" s="2" t="inlineStr">
        <is>
          <t>Jun. 30,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25</v>
      </c>
      <c r="C3" s="5" t="n">
        <v>169</v>
      </c>
      <c r="D3" s="5" t="n">
        <v>178</v>
      </c>
    </row>
    <row r="4">
      <c r="A4" s="4" t="inlineStr">
        <is>
          <t>Less: accumulated depreciation</t>
        </is>
      </c>
      <c r="B4" s="6" t="n">
        <v>-101</v>
      </c>
      <c r="C4" s="6" t="n">
        <v>-137</v>
      </c>
      <c r="D4" s="6" t="n">
        <v>-117</v>
      </c>
    </row>
    <row r="5">
      <c r="A5" s="4" t="inlineStr">
        <is>
          <t>Less: accumulated depreciation</t>
        </is>
      </c>
      <c r="B5" s="6" t="n">
        <v>-101</v>
      </c>
      <c r="C5" s="6" t="n">
        <v>-137</v>
      </c>
      <c r="D5" s="6" t="n">
        <v>-117</v>
      </c>
    </row>
    <row r="6">
      <c r="A6" s="4" t="inlineStr">
        <is>
          <t>Net book value</t>
        </is>
      </c>
      <c r="B6" s="6" t="n">
        <v>24</v>
      </c>
      <c r="C6" s="6" t="n">
        <v>32</v>
      </c>
      <c r="D6" s="6" t="n">
        <v>61</v>
      </c>
    </row>
    <row r="7">
      <c r="A7" s="4" t="inlineStr">
        <is>
          <t>Computer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6" t="n">
        <v>53</v>
      </c>
      <c r="C9" s="6" t="n">
        <v>72</v>
      </c>
      <c r="D9" s="6" t="n">
        <v>81</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1</v>
      </c>
      <c r="C12" s="6" t="n">
        <v>1</v>
      </c>
      <c r="D12" s="6" t="n">
        <v>1</v>
      </c>
    </row>
    <row r="13">
      <c r="A13" s="4" t="inlineStr">
        <is>
          <t>Operating Lease Right of Use Asse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71</v>
      </c>
      <c r="C15" s="5" t="n">
        <v>96</v>
      </c>
      <c r="D15" s="5" t="n">
        <v>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6 Months Ended</t>
        </is>
      </c>
    </row>
    <row r="2">
      <c r="B2" s="2" t="inlineStr">
        <is>
          <t>Jun. 30, 2024 USD ($)</t>
        </is>
      </c>
      <c r="C2" s="2" t="inlineStr">
        <is>
          <t>Jun. 30, 2024 SGD ($)</t>
        </is>
      </c>
      <c r="D2" s="2" t="inlineStr">
        <is>
          <t>Jun. 30, 2023 SG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000</v>
      </c>
      <c r="C4" s="5" t="n">
        <v>29000</v>
      </c>
      <c r="D4" s="5" t="n">
        <v>3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intangible assets, net (Details) $ in Thousands, $ in Thousands</t>
        </is>
      </c>
      <c r="B1" s="2" t="inlineStr">
        <is>
          <t>Jun. 30, 2024 USD ($)</t>
        </is>
      </c>
      <c r="C1" s="2" t="inlineStr">
        <is>
          <t>Jun. 30, 2024 SGD ($)</t>
        </is>
      </c>
      <c r="D1" s="2" t="inlineStr">
        <is>
          <t>Dec. 31, 2023 SGD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2515</v>
      </c>
      <c r="C3" s="5" t="n">
        <v>3408</v>
      </c>
      <c r="D3" s="5" t="n">
        <v>3145</v>
      </c>
    </row>
    <row r="4">
      <c r="A4" s="4" t="inlineStr">
        <is>
          <t>Less: accumulated amortization</t>
        </is>
      </c>
      <c r="B4" s="6" t="n">
        <v>-1985</v>
      </c>
      <c r="C4" s="6" t="n">
        <v>-2690</v>
      </c>
      <c r="D4" s="6" t="n">
        <v>-2472</v>
      </c>
    </row>
    <row r="5">
      <c r="A5" s="4" t="inlineStr">
        <is>
          <t>Net book value</t>
        </is>
      </c>
      <c r="B5" s="6" t="n">
        <v>530</v>
      </c>
      <c r="C5" s="6" t="n">
        <v>718</v>
      </c>
      <c r="D5" s="6" t="n">
        <v>673</v>
      </c>
    </row>
    <row r="6">
      <c r="A6" s="4" t="inlineStr">
        <is>
          <t>Technology Equi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2511</v>
      </c>
      <c r="C8" s="6" t="n">
        <v>3403</v>
      </c>
      <c r="D8" s="6" t="n">
        <v>3140</v>
      </c>
    </row>
    <row r="9">
      <c r="A9" s="4" t="inlineStr">
        <is>
          <t>Other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5" t="n">
        <v>4</v>
      </c>
      <c r="C11" s="5" t="n">
        <v>5</v>
      </c>
      <c r="D11"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61" customWidth="1" min="2" max="2"/>
    <col width="61" customWidth="1" min="3" max="3"/>
    <col width="13" customWidth="1" min="4" max="4"/>
    <col width="53" customWidth="1" min="5" max="5"/>
    <col width="44" customWidth="1" min="6" max="6"/>
    <col width="44" customWidth="1" min="7" max="7"/>
    <col width="35" customWidth="1" min="8" max="8"/>
    <col width="35" customWidth="1" min="9" max="9"/>
    <col width="80" customWidth="1" min="10" max="10"/>
    <col width="80" customWidth="1" min="11" max="11"/>
    <col width="45" customWidth="1" min="12" max="12"/>
    <col width="45" customWidth="1" min="13" max="13"/>
    <col width="41" customWidth="1" min="14" max="14"/>
    <col width="41" customWidth="1" min="15" max="15"/>
    <col width="13" customWidth="1" min="16" max="16"/>
    <col width="13" customWidth="1" min="17" max="17"/>
  </cols>
  <sheetData>
    <row r="1">
      <c r="A1" s="1" t="inlineStr">
        <is>
          <t>Interim Condensed Consolidated Statements of Changes in Shareholders' Equity (Unaudited) shares in Thousands, $ in Thousands, $ in Thousands</t>
        </is>
      </c>
      <c r="B1" s="2" t="inlineStr">
        <is>
          <t>Common Stock [Member] Common Class B [Member] USD ($) shares</t>
        </is>
      </c>
      <c r="C1" s="2" t="inlineStr">
        <is>
          <t>Common Stock [Member] Common Class B [Member] SGD ($) shares</t>
        </is>
      </c>
      <c r="E1" s="2" t="inlineStr">
        <is>
          <t>Common Stock [Member] Common Class A [Member] shares</t>
        </is>
      </c>
      <c r="F1" s="2" t="inlineStr">
        <is>
          <t>Additional Paid-in Capital [Member] USD ($)</t>
        </is>
      </c>
      <c r="G1" s="2" t="inlineStr">
        <is>
          <t>Additional Paid-in Capital [Member] SGD ($)</t>
        </is>
      </c>
      <c r="H1" s="2" t="inlineStr">
        <is>
          <t>Retained Earnings [Member] USD ($)</t>
        </is>
      </c>
      <c r="I1" s="2" t="inlineStr">
        <is>
          <t>Retained Earnings [Member] SGD ($)</t>
        </is>
      </c>
      <c r="J1" s="2" t="inlineStr">
        <is>
          <t>Accumulated Foreign Currency Adjustment Attributable to Parent [Member] USD ($)</t>
        </is>
      </c>
      <c r="K1" s="2" t="inlineStr">
        <is>
          <t>Accumulated Foreign Currency Adjustment Attributable to Parent [Member] SGD ($)</t>
        </is>
      </c>
      <c r="L1" s="2" t="inlineStr">
        <is>
          <t>AOCI Attributable to Parent [Member] USD ($)</t>
        </is>
      </c>
      <c r="M1" s="2" t="inlineStr">
        <is>
          <t>AOCI Attributable to Parent [Member] SGD ($)</t>
        </is>
      </c>
      <c r="N1" s="2" t="inlineStr">
        <is>
          <t>Noncontrolling Interest [Member] USD ($)</t>
        </is>
      </c>
      <c r="O1" s="2" t="inlineStr">
        <is>
          <t>Noncontrolling Interest [Member] SGD ($)</t>
        </is>
      </c>
      <c r="P1" s="2" t="inlineStr">
        <is>
          <t>USD ($)</t>
        </is>
      </c>
      <c r="Q1" s="2" t="inlineStr">
        <is>
          <t>SGD ($)</t>
        </is>
      </c>
    </row>
    <row r="2">
      <c r="A2" s="4" t="inlineStr">
        <is>
          <t>Balance at Dec. 31, 2022 | $</t>
        </is>
      </c>
      <c r="B2" s="4" t="inlineStr">
        <is>
          <t xml:space="preserve"> </t>
        </is>
      </c>
      <c r="C2" s="5" t="n">
        <v>3</v>
      </c>
      <c r="E2" s="4" t="inlineStr">
        <is>
          <t xml:space="preserve"> </t>
        </is>
      </c>
      <c r="F2" s="4" t="inlineStr">
        <is>
          <t xml:space="preserve"> </t>
        </is>
      </c>
      <c r="G2" s="5" t="n">
        <v>8101</v>
      </c>
      <c r="H2" s="4" t="inlineStr">
        <is>
          <t xml:space="preserve"> </t>
        </is>
      </c>
      <c r="I2" s="5" t="n">
        <v>-13066</v>
      </c>
      <c r="J2" s="4" t="inlineStr">
        <is>
          <t xml:space="preserve"> </t>
        </is>
      </c>
      <c r="K2" s="4" t="inlineStr">
        <is>
          <t xml:space="preserve"> </t>
        </is>
      </c>
      <c r="L2" s="4" t="inlineStr">
        <is>
          <t xml:space="preserve"> </t>
        </is>
      </c>
      <c r="M2" s="5" t="n">
        <v>-4962</v>
      </c>
      <c r="N2" s="4" t="inlineStr">
        <is>
          <t xml:space="preserve"> </t>
        </is>
      </c>
      <c r="O2" s="5" t="n">
        <v>-37</v>
      </c>
      <c r="P2" s="4" t="inlineStr">
        <is>
          <t xml:space="preserve"> </t>
        </is>
      </c>
      <c r="Q2" s="5" t="n">
        <v>-4999</v>
      </c>
    </row>
    <row r="3">
      <c r="A3" s="4" t="inlineStr">
        <is>
          <t>Balance, shares at Dec. 31, 2022 | shares</t>
        </is>
      </c>
      <c r="B3" s="6" t="n">
        <v>3543</v>
      </c>
      <c r="C3" s="6" t="n">
        <v>3543</v>
      </c>
      <c r="E3" s="6" t="n">
        <v>81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 | $</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6" t="n">
        <v>-3969</v>
      </c>
      <c r="J4" s="4" t="inlineStr">
        <is>
          <t xml:space="preserve"> </t>
        </is>
      </c>
      <c r="K4" s="4" t="inlineStr">
        <is>
          <t xml:space="preserve"> </t>
        </is>
      </c>
      <c r="L4" s="4" t="inlineStr">
        <is>
          <t xml:space="preserve"> </t>
        </is>
      </c>
      <c r="M4" s="6" t="n">
        <v>-3969</v>
      </c>
      <c r="N4" s="4" t="inlineStr">
        <is>
          <t xml:space="preserve"> </t>
        </is>
      </c>
      <c r="O4" s="6" t="n">
        <v>-30</v>
      </c>
      <c r="P4" s="4" t="inlineStr">
        <is>
          <t xml:space="preserve"> </t>
        </is>
      </c>
      <c r="Q4" s="6" t="n">
        <v>-3999</v>
      </c>
    </row>
    <row r="5">
      <c r="A5" s="4" t="inlineStr">
        <is>
          <t>Balance at Jun. 30, 2023 | $</t>
        </is>
      </c>
      <c r="B5" s="4" t="inlineStr">
        <is>
          <t xml:space="preserve"> </t>
        </is>
      </c>
      <c r="C5" s="5" t="n">
        <v>3</v>
      </c>
      <c r="E5" s="4" t="inlineStr">
        <is>
          <t xml:space="preserve"> </t>
        </is>
      </c>
      <c r="F5" s="4" t="inlineStr">
        <is>
          <t xml:space="preserve"> </t>
        </is>
      </c>
      <c r="G5" s="6" t="n">
        <v>8101</v>
      </c>
      <c r="H5" s="4" t="inlineStr">
        <is>
          <t xml:space="preserve"> </t>
        </is>
      </c>
      <c r="I5" s="6" t="n">
        <v>-17035</v>
      </c>
      <c r="J5" s="4" t="inlineStr">
        <is>
          <t xml:space="preserve"> </t>
        </is>
      </c>
      <c r="K5" s="4" t="inlineStr">
        <is>
          <t xml:space="preserve"> </t>
        </is>
      </c>
      <c r="L5" s="4" t="inlineStr">
        <is>
          <t xml:space="preserve"> </t>
        </is>
      </c>
      <c r="M5" s="6" t="n">
        <v>-8931</v>
      </c>
      <c r="N5" s="4" t="inlineStr">
        <is>
          <t xml:space="preserve"> </t>
        </is>
      </c>
      <c r="O5" s="6" t="n">
        <v>-67</v>
      </c>
      <c r="P5" s="4" t="inlineStr">
        <is>
          <t xml:space="preserve"> </t>
        </is>
      </c>
      <c r="Q5" s="6" t="n">
        <v>-8998</v>
      </c>
    </row>
    <row r="6">
      <c r="A6" s="4" t="inlineStr">
        <is>
          <t>Balance, shares at Jun. 30, 2023 | shares</t>
        </is>
      </c>
      <c r="B6" s="6" t="n">
        <v>3543</v>
      </c>
      <c r="C6" s="6" t="n">
        <v>3543</v>
      </c>
      <c r="E6" s="6" t="n">
        <v>815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t Dec. 31, 2023 | $</t>
        </is>
      </c>
      <c r="B7" s="4" t="inlineStr">
        <is>
          <t xml:space="preserve"> </t>
        </is>
      </c>
      <c r="C7" s="5" t="n">
        <v>4</v>
      </c>
      <c r="E7" s="4" t="inlineStr">
        <is>
          <t xml:space="preserve"> </t>
        </is>
      </c>
      <c r="F7" s="4" t="inlineStr">
        <is>
          <t xml:space="preserve"> </t>
        </is>
      </c>
      <c r="G7" s="6" t="n">
        <v>18663</v>
      </c>
      <c r="H7" s="4" t="inlineStr">
        <is>
          <t xml:space="preserve"> </t>
        </is>
      </c>
      <c r="I7" s="6" t="n">
        <v>-25893</v>
      </c>
      <c r="J7" s="4" t="inlineStr">
        <is>
          <t xml:space="preserve"> </t>
        </is>
      </c>
      <c r="K7" s="6" t="n">
        <v>-117</v>
      </c>
      <c r="L7" s="4" t="inlineStr">
        <is>
          <t xml:space="preserve"> </t>
        </is>
      </c>
      <c r="M7" s="6" t="n">
        <v>-7343</v>
      </c>
      <c r="N7" s="4" t="inlineStr">
        <is>
          <t xml:space="preserve"> </t>
        </is>
      </c>
      <c r="O7" s="6" t="n">
        <v>-79</v>
      </c>
      <c r="P7" s="4" t="inlineStr">
        <is>
          <t xml:space="preserve"> </t>
        </is>
      </c>
      <c r="Q7" s="6" t="n">
        <v>-7422</v>
      </c>
    </row>
    <row r="8">
      <c r="A8" s="4" t="inlineStr">
        <is>
          <t>Balance, shares at Dec. 31, 2023 | shares</t>
        </is>
      </c>
      <c r="B8" s="6" t="n">
        <v>3543</v>
      </c>
      <c r="C8" s="6" t="n">
        <v>3543</v>
      </c>
      <c r="E8" s="6" t="n">
        <v>1257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los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6" t="n">
        <v>-13530</v>
      </c>
      <c r="J9" s="4" t="inlineStr">
        <is>
          <t xml:space="preserve"> </t>
        </is>
      </c>
      <c r="K9" s="6" t="n">
        <v>37</v>
      </c>
      <c r="L9" s="4" t="inlineStr">
        <is>
          <t xml:space="preserve"> </t>
        </is>
      </c>
      <c r="M9" s="6" t="n">
        <v>-13493</v>
      </c>
      <c r="N9" s="4" t="inlineStr">
        <is>
          <t xml:space="preserve"> </t>
        </is>
      </c>
      <c r="O9" s="6" t="n">
        <v>-12</v>
      </c>
      <c r="P9" s="5" t="n">
        <v>-9965</v>
      </c>
      <c r="Q9" s="6" t="n">
        <v>-13505</v>
      </c>
    </row>
    <row r="10">
      <c r="A10" s="4" t="inlineStr">
        <is>
          <t>Conversion of convertible loan from third parties | $</t>
        </is>
      </c>
      <c r="B10" s="4" t="inlineStr">
        <is>
          <t xml:space="preserve"> </t>
        </is>
      </c>
      <c r="C10" s="4" t="inlineStr">
        <is>
          <t xml:space="preserve"> </t>
        </is>
      </c>
      <c r="D10" s="4" t="inlineStr">
        <is>
          <t>[1]</t>
        </is>
      </c>
      <c r="E10" s="4" t="inlineStr">
        <is>
          <t xml:space="preserve"> </t>
        </is>
      </c>
      <c r="F10" s="4" t="inlineStr">
        <is>
          <t xml:space="preserve"> </t>
        </is>
      </c>
      <c r="G10" s="6" t="n">
        <v>372</v>
      </c>
      <c r="H10" s="4" t="inlineStr">
        <is>
          <t xml:space="preserve"> </t>
        </is>
      </c>
      <c r="I10" s="4" t="inlineStr">
        <is>
          <t xml:space="preserve"> </t>
        </is>
      </c>
      <c r="J10" s="4" t="inlineStr">
        <is>
          <t xml:space="preserve"> </t>
        </is>
      </c>
      <c r="K10" s="4" t="inlineStr">
        <is>
          <t xml:space="preserve"> </t>
        </is>
      </c>
      <c r="L10" s="4" t="inlineStr">
        <is>
          <t xml:space="preserve"> </t>
        </is>
      </c>
      <c r="M10" s="6" t="n">
        <v>372</v>
      </c>
      <c r="N10" s="4" t="inlineStr">
        <is>
          <t xml:space="preserve"> </t>
        </is>
      </c>
      <c r="O10" s="4" t="inlineStr">
        <is>
          <t xml:space="preserve"> </t>
        </is>
      </c>
      <c r="P10" s="4" t="inlineStr">
        <is>
          <t xml:space="preserve"> </t>
        </is>
      </c>
      <c r="Q10" s="6" t="n">
        <v>372</v>
      </c>
    </row>
    <row r="11">
      <c r="A11" s="4" t="inlineStr">
        <is>
          <t>Conversion of convertible loan from third parties, shares | shares</t>
        </is>
      </c>
      <c r="B11" s="4" t="inlineStr">
        <is>
          <t xml:space="preserve"> </t>
        </is>
      </c>
      <c r="C11" s="4" t="inlineStr">
        <is>
          <t xml:space="preserve"> </t>
        </is>
      </c>
      <c r="E11" s="6" t="n">
        <v>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 $</t>
        </is>
      </c>
      <c r="B12" s="4" t="inlineStr">
        <is>
          <t xml:space="preserve"> </t>
        </is>
      </c>
      <c r="C12" s="5" t="n">
        <v>1</v>
      </c>
      <c r="E12" s="4" t="inlineStr">
        <is>
          <t xml:space="preserve"> </t>
        </is>
      </c>
      <c r="F12" s="4" t="inlineStr">
        <is>
          <t xml:space="preserve"> </t>
        </is>
      </c>
      <c r="G12" s="6" t="n">
        <v>9863</v>
      </c>
      <c r="H12" s="4" t="inlineStr">
        <is>
          <t xml:space="preserve"> </t>
        </is>
      </c>
      <c r="I12" s="4" t="inlineStr">
        <is>
          <t xml:space="preserve"> </t>
        </is>
      </c>
      <c r="J12" s="4" t="inlineStr">
        <is>
          <t xml:space="preserve"> </t>
        </is>
      </c>
      <c r="K12" s="4" t="inlineStr">
        <is>
          <t xml:space="preserve"> </t>
        </is>
      </c>
      <c r="L12" s="4" t="inlineStr">
        <is>
          <t xml:space="preserve"> </t>
        </is>
      </c>
      <c r="M12" s="6" t="n">
        <v>9864</v>
      </c>
      <c r="N12" s="4" t="inlineStr">
        <is>
          <t xml:space="preserve"> </t>
        </is>
      </c>
      <c r="O12" s="4" t="inlineStr">
        <is>
          <t xml:space="preserve"> </t>
        </is>
      </c>
      <c r="P12" s="4" t="inlineStr">
        <is>
          <t xml:space="preserve"> </t>
        </is>
      </c>
      <c r="Q12" s="6" t="n">
        <v>9864</v>
      </c>
    </row>
    <row r="13">
      <c r="A13" s="4" t="inlineStr">
        <is>
          <t>Share-based compensation, shares | shares</t>
        </is>
      </c>
      <c r="B13" s="4" t="inlineStr">
        <is>
          <t xml:space="preserve"> </t>
        </is>
      </c>
      <c r="C13" s="4" t="inlineStr">
        <is>
          <t xml:space="preserve"> </t>
        </is>
      </c>
      <c r="E13" s="6"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new Class A Shares | $</t>
        </is>
      </c>
      <c r="B14" s="4" t="inlineStr">
        <is>
          <t xml:space="preserve"> </t>
        </is>
      </c>
      <c r="C14" s="5" t="n">
        <v>1</v>
      </c>
      <c r="E14" s="4" t="inlineStr">
        <is>
          <t xml:space="preserve"> </t>
        </is>
      </c>
      <c r="F14" s="4" t="inlineStr">
        <is>
          <t xml:space="preserve"> </t>
        </is>
      </c>
      <c r="G14" s="6" t="n">
        <v>13810</v>
      </c>
      <c r="H14" s="4" t="inlineStr">
        <is>
          <t xml:space="preserve"> </t>
        </is>
      </c>
      <c r="I14" s="4" t="inlineStr">
        <is>
          <t xml:space="preserve"> </t>
        </is>
      </c>
      <c r="J14" s="4" t="inlineStr">
        <is>
          <t xml:space="preserve"> </t>
        </is>
      </c>
      <c r="K14" s="4" t="inlineStr">
        <is>
          <t xml:space="preserve"> </t>
        </is>
      </c>
      <c r="L14" s="4" t="inlineStr">
        <is>
          <t xml:space="preserve"> </t>
        </is>
      </c>
      <c r="M14" s="6" t="n">
        <v>13811</v>
      </c>
      <c r="N14" s="4" t="inlineStr">
        <is>
          <t xml:space="preserve"> </t>
        </is>
      </c>
      <c r="O14" s="4" t="inlineStr">
        <is>
          <t xml:space="preserve"> </t>
        </is>
      </c>
      <c r="P14" s="4" t="inlineStr">
        <is>
          <t xml:space="preserve"> </t>
        </is>
      </c>
      <c r="Q14" s="6" t="n">
        <v>13811</v>
      </c>
    </row>
    <row r="15">
      <c r="A15" s="4" t="inlineStr">
        <is>
          <t>Issuance of new Class A Shares, shares | shares</t>
        </is>
      </c>
      <c r="B15" s="4" t="inlineStr">
        <is>
          <t xml:space="preserve"> </t>
        </is>
      </c>
      <c r="C15" s="4" t="inlineStr">
        <is>
          <t xml:space="preserve"> </t>
        </is>
      </c>
      <c r="E15" s="6" t="n">
        <v>3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Jun. 30, 2024</t>
        </is>
      </c>
      <c r="B16" s="5" t="n">
        <v>4</v>
      </c>
      <c r="C16" s="5" t="n">
        <v>6</v>
      </c>
      <c r="E16" s="4" t="inlineStr">
        <is>
          <t xml:space="preserve"> </t>
        </is>
      </c>
      <c r="F16" s="5" t="n">
        <v>31514</v>
      </c>
      <c r="G16" s="5" t="n">
        <v>42708</v>
      </c>
      <c r="H16" s="5" t="n">
        <v>-29089</v>
      </c>
      <c r="I16" s="5" t="n">
        <v>-39423</v>
      </c>
      <c r="J16" s="5" t="n">
        <v>-59</v>
      </c>
      <c r="K16" s="5" t="n">
        <v>-80</v>
      </c>
      <c r="L16" s="5" t="n">
        <v>2370</v>
      </c>
      <c r="M16" s="5" t="n">
        <v>3211</v>
      </c>
      <c r="N16" s="5" t="n">
        <v>-67</v>
      </c>
      <c r="O16" s="5" t="n">
        <v>-91</v>
      </c>
      <c r="P16" s="5" t="n">
        <v>2303</v>
      </c>
      <c r="Q16" s="5" t="n">
        <v>3120</v>
      </c>
    </row>
    <row r="17">
      <c r="A17" s="4" t="inlineStr">
        <is>
          <t>Balance, shares at Jun. 30, 2024 | shares</t>
        </is>
      </c>
      <c r="B17" s="6" t="n">
        <v>3543</v>
      </c>
      <c r="C17" s="6" t="n">
        <v>3543</v>
      </c>
      <c r="E17" s="6" t="n">
        <v>173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row r="19">
      <c r="A19" s="4" t="inlineStr">
        <is>
          <t>[1]Amount
    less than S$1,000.</t>
        </is>
      </c>
    </row>
  </sheetData>
  <mergeCells count="3">
    <mergeCell ref="C1:D1"/>
    <mergeCell ref="A18:Q18"/>
    <mergeCell ref="A19:Q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s for intangible assets (Details) $ in Thousands</t>
        </is>
      </c>
      <c r="B1" s="2" t="inlineStr">
        <is>
          <t>Jun. 30, 2024 USD ($)</t>
        </is>
      </c>
    </row>
    <row r="2">
      <c r="A2" s="3" t="inlineStr">
        <is>
          <t>Goodwill and Intangible Assets Disclosure [Abstract]</t>
        </is>
      </c>
      <c r="B2" s="4" t="inlineStr">
        <is>
          <t xml:space="preserve"> </t>
        </is>
      </c>
    </row>
    <row r="3">
      <c r="A3" s="4" t="inlineStr">
        <is>
          <t>July to December 2024</t>
        </is>
      </c>
      <c r="B3" s="5" t="n">
        <v>211</v>
      </c>
    </row>
    <row r="4">
      <c r="A4" s="4" t="inlineStr">
        <is>
          <t>Financial year ending 2025 to 2027</t>
        </is>
      </c>
      <c r="B4" s="5" t="n">
        <v>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goodwill, net (Details) $ in Thousands, $ in Thousands</t>
        </is>
      </c>
      <c r="B1" s="2" t="inlineStr">
        <is>
          <t>Jun. 30, 2024 USD ($)</t>
        </is>
      </c>
      <c r="C1" s="2" t="inlineStr">
        <is>
          <t>Jun. 30, 2024 SGD ($)</t>
        </is>
      </c>
      <c r="D1" s="2" t="inlineStr">
        <is>
          <t>Dec. 31, 2023 SG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quisition</t>
        </is>
      </c>
      <c r="B3" s="5" t="n">
        <v>490</v>
      </c>
      <c r="C3" s="5" t="n">
        <v>664</v>
      </c>
      <c r="D3" s="5" t="n">
        <v>664</v>
      </c>
    </row>
    <row r="4">
      <c r="A4" s="4" t="inlineStr">
        <is>
          <t>Goodwill impairment</t>
        </is>
      </c>
      <c r="B4" s="6" t="n">
        <v>-490</v>
      </c>
      <c r="C4" s="6" t="n">
        <v>-664</v>
      </c>
      <c r="D4" s="6" t="n">
        <v>-664</v>
      </c>
    </row>
    <row r="5">
      <c r="A5" s="4" t="inlineStr">
        <is>
          <t>Total goodwill net</t>
        </is>
      </c>
      <c r="B5" s="4" t="inlineStr">
        <is>
          <t xml:space="preserve"> </t>
        </is>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tangible assets, net (Details Narrative)</t>
        </is>
      </c>
      <c r="B1" s="2" t="inlineStr">
        <is>
          <t>6 Months Ended</t>
        </is>
      </c>
    </row>
    <row r="2">
      <c r="B2" s="2" t="inlineStr">
        <is>
          <t>Jun. 30, 2024 USD ($)</t>
        </is>
      </c>
      <c r="C2" s="2" t="inlineStr">
        <is>
          <t>Jun. 30, 2024 SGD ($)</t>
        </is>
      </c>
      <c r="D2" s="2" t="inlineStr">
        <is>
          <t>Jun. 30, 2023 SG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5" t="n">
        <v>161000</v>
      </c>
      <c r="C4" s="5" t="n">
        <v>218000</v>
      </c>
      <c r="D4" s="5" t="n">
        <v>150000</v>
      </c>
    </row>
    <row r="5">
      <c r="A5" s="4" t="inlineStr">
        <is>
          <t>Weighted average remaining useful life</t>
        </is>
      </c>
      <c r="B5" s="4" t="inlineStr">
        <is>
          <t>2 years 3 months</t>
        </is>
      </c>
      <c r="C5" s="4" t="inlineStr">
        <is>
          <t>2 years 3 months</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izes fair value of the assets acquired and liabilities assumed (Details) $ in Thousands</t>
        </is>
      </c>
      <c r="B1" s="2" t="inlineStr">
        <is>
          <t>Jun. 30, 2024 USD ($)</t>
        </is>
      </c>
      <c r="C1" s="2" t="inlineStr">
        <is>
          <t>Jun. 30, 2024 SGD ($)</t>
        </is>
      </c>
      <c r="D1" s="2" t="inlineStr">
        <is>
          <t>Dec. 31, 2023 SGD ($)</t>
        </is>
      </c>
      <c r="E1" s="2" t="inlineStr">
        <is>
          <t>Feb. 20, 2023 SGD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row>
    <row r="4">
      <c r="A4" s="4" t="inlineStr">
        <is>
          <t>Meili Technologies Pte. Ltd.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63</v>
      </c>
    </row>
    <row r="7">
      <c r="A7" s="4" t="inlineStr">
        <is>
          <t>Accounts receivable, net</t>
        </is>
      </c>
      <c r="B7" s="4" t="inlineStr">
        <is>
          <t xml:space="preserve"> </t>
        </is>
      </c>
      <c r="C7" s="4" t="inlineStr">
        <is>
          <t xml:space="preserve"> </t>
        </is>
      </c>
      <c r="D7" s="4" t="inlineStr">
        <is>
          <t xml:space="preserve"> </t>
        </is>
      </c>
      <c r="E7" s="6" t="n">
        <v>12</v>
      </c>
    </row>
    <row r="8">
      <c r="A8" s="4" t="inlineStr">
        <is>
          <t>Deposits, prepaid expenses and other current assets</t>
        </is>
      </c>
      <c r="B8" s="4" t="inlineStr">
        <is>
          <t xml:space="preserve"> </t>
        </is>
      </c>
      <c r="C8" s="4" t="inlineStr">
        <is>
          <t xml:space="preserve"> </t>
        </is>
      </c>
      <c r="D8" s="4" t="inlineStr">
        <is>
          <t xml:space="preserve"> </t>
        </is>
      </c>
      <c r="E8" s="6" t="n">
        <v>76</v>
      </c>
    </row>
    <row r="9">
      <c r="A9" s="4" t="inlineStr">
        <is>
          <t>Total identifiable assets acquired</t>
        </is>
      </c>
      <c r="B9" s="4" t="inlineStr">
        <is>
          <t xml:space="preserve"> </t>
        </is>
      </c>
      <c r="C9" s="4" t="inlineStr">
        <is>
          <t xml:space="preserve"> </t>
        </is>
      </c>
      <c r="D9" s="4" t="inlineStr">
        <is>
          <t xml:space="preserve"> </t>
        </is>
      </c>
      <c r="E9" s="6" t="n">
        <v>151</v>
      </c>
    </row>
    <row r="10">
      <c r="A10" s="4" t="inlineStr">
        <is>
          <t>Total liabilities assumed</t>
        </is>
      </c>
      <c r="B10" s="4" t="inlineStr">
        <is>
          <t xml:space="preserve"> </t>
        </is>
      </c>
      <c r="C10" s="4" t="inlineStr">
        <is>
          <t xml:space="preserve"> </t>
        </is>
      </c>
      <c r="D10" s="4" t="inlineStr">
        <is>
          <t xml:space="preserve"> </t>
        </is>
      </c>
      <c r="E10" s="6" t="n">
        <v>-215</v>
      </c>
    </row>
    <row r="11">
      <c r="A11" s="4" t="inlineStr">
        <is>
          <t>Net liabilities acquired</t>
        </is>
      </c>
      <c r="B11" s="4" t="inlineStr">
        <is>
          <t xml:space="preserve"> </t>
        </is>
      </c>
      <c r="C11" s="4" t="inlineStr">
        <is>
          <t xml:space="preserve"> </t>
        </is>
      </c>
      <c r="D11" s="4" t="inlineStr">
        <is>
          <t xml:space="preserve"> </t>
        </is>
      </c>
      <c r="E11" s="6" t="n">
        <v>-64</v>
      </c>
    </row>
    <row r="12">
      <c r="A12" s="4" t="inlineStr">
        <is>
          <t>Goodwill</t>
        </is>
      </c>
      <c r="B12" s="4" t="inlineStr">
        <is>
          <t xml:space="preserve"> </t>
        </is>
      </c>
      <c r="C12" s="4" t="inlineStr">
        <is>
          <t xml:space="preserve"> </t>
        </is>
      </c>
      <c r="D12" s="4" t="inlineStr">
        <is>
          <t xml:space="preserve"> </t>
        </is>
      </c>
      <c r="E12" s="6" t="n">
        <v>664</v>
      </c>
    </row>
    <row r="13">
      <c r="A13" s="4" t="inlineStr">
        <is>
          <t>Total acquisition consideration</t>
        </is>
      </c>
      <c r="B13" s="4" t="inlineStr">
        <is>
          <t xml:space="preserve"> </t>
        </is>
      </c>
      <c r="C13" s="4" t="inlineStr">
        <is>
          <t xml:space="preserve"> </t>
        </is>
      </c>
      <c r="D13" s="4" t="inlineStr">
        <is>
          <t xml:space="preserve"> </t>
        </is>
      </c>
      <c r="E13" s="5"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s>
  <sheetData>
    <row r="1">
      <c r="A1" s="1" t="inlineStr">
        <is>
          <t>Goodwill, net (Details Narrative)</t>
        </is>
      </c>
      <c r="C1" s="2" t="inlineStr">
        <is>
          <t>6 Months Ended</t>
        </is>
      </c>
    </row>
    <row r="2">
      <c r="B2" s="2" t="inlineStr">
        <is>
          <t>Feb. 20, 2023</t>
        </is>
      </c>
      <c r="C2" s="2" t="inlineStr">
        <is>
          <t>Jun. 30, 2024 USD ($)</t>
        </is>
      </c>
      <c r="D2" s="2" t="inlineStr">
        <is>
          <t>Jun. 30, 2024 SGD ($)</t>
        </is>
      </c>
      <c r="E2" s="2" t="inlineStr">
        <is>
          <t>Jun. 30, 2023 SG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ercentage of discount to price per share</t>
        </is>
      </c>
      <c r="B4" s="9" t="n">
        <v>0.25</v>
      </c>
      <c r="C4" s="4" t="inlineStr">
        <is>
          <t xml:space="preserve"> </t>
        </is>
      </c>
      <c r="D4" s="4" t="inlineStr">
        <is>
          <t xml:space="preserve"> </t>
        </is>
      </c>
      <c r="E4" s="4" t="inlineStr">
        <is>
          <t xml:space="preserve"> </t>
        </is>
      </c>
    </row>
    <row r="5">
      <c r="A5" s="4" t="inlineStr">
        <is>
          <t>Purchase consideration</t>
        </is>
      </c>
      <c r="B5" s="4" t="inlineStr">
        <is>
          <t xml:space="preserve"> </t>
        </is>
      </c>
      <c r="C5" s="4" t="inlineStr">
        <is>
          <t xml:space="preserve"> </t>
        </is>
      </c>
      <c r="D5" s="4" t="inlineStr">
        <is>
          <t xml:space="preserve"> </t>
        </is>
      </c>
      <c r="E5" s="5" t="n">
        <v>600000</v>
      </c>
    </row>
    <row r="6">
      <c r="A6" s="4" t="inlineStr">
        <is>
          <t>Goodwill, Impairment Loss</t>
        </is>
      </c>
      <c r="B6" s="4" t="inlineStr">
        <is>
          <t xml:space="preserve"> </t>
        </is>
      </c>
      <c r="C6" s="4" t="inlineStr">
        <is>
          <t xml:space="preserve"> </t>
        </is>
      </c>
      <c r="D6" s="4" t="inlineStr">
        <is>
          <t xml:space="preserve"> </t>
        </is>
      </c>
      <c r="E6" s="5" t="n">
        <v>664000</v>
      </c>
    </row>
    <row r="7">
      <c r="A7" s="4" t="inlineStr">
        <is>
          <t>Measurement Input, Discount Rate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 measurement input</t>
        </is>
      </c>
      <c r="B9" s="4" t="inlineStr">
        <is>
          <t xml:space="preserve"> </t>
        </is>
      </c>
      <c r="C9" s="12" t="n">
        <v>0.0612</v>
      </c>
      <c r="D9" s="12" t="n">
        <v>0.0612</v>
      </c>
      <c r="E9" s="4" t="inlineStr">
        <is>
          <t xml:space="preserve"> </t>
        </is>
      </c>
    </row>
    <row r="10">
      <c r="A10" s="4" t="inlineStr">
        <is>
          <t>Measurement Input, Long-Term Revenue Growth Rate [Member] | Minimum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measurement input</t>
        </is>
      </c>
      <c r="B12" s="4" t="inlineStr">
        <is>
          <t xml:space="preserve"> </t>
        </is>
      </c>
      <c r="C12" s="13" t="n">
        <v>0.05</v>
      </c>
      <c r="D12" s="13" t="n">
        <v>0.05</v>
      </c>
      <c r="E12" s="4" t="inlineStr">
        <is>
          <t xml:space="preserve"> </t>
        </is>
      </c>
    </row>
    <row r="13">
      <c r="A13" s="4" t="inlineStr">
        <is>
          <t>Measurement Input, Long-Term Revenue Growth Rate [Member] | Maximum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measurement input</t>
        </is>
      </c>
      <c r="B15" s="4" t="inlineStr">
        <is>
          <t xml:space="preserve"> </t>
        </is>
      </c>
      <c r="C15" s="13" t="n">
        <v>0.1</v>
      </c>
      <c r="D15" s="13" t="n">
        <v>0.1</v>
      </c>
      <c r="E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 measurement input</t>
        </is>
      </c>
      <c r="B18" s="4" t="inlineStr">
        <is>
          <t xml:space="preserve"> </t>
        </is>
      </c>
      <c r="C18" s="6" t="n">
        <v>0</v>
      </c>
      <c r="D18" s="6" t="n">
        <v>0</v>
      </c>
      <c r="E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lated party with their relationships and transactions (Details) $ in Thousands, $ in Thousands</t>
        </is>
      </c>
      <c r="B1" s="2" t="inlineStr">
        <is>
          <t>6 Months Ended</t>
        </is>
      </c>
      <c r="E1" s="2" t="inlineStr">
        <is>
          <t>12 Months Ended</t>
        </is>
      </c>
    </row>
    <row r="2">
      <c r="B2" s="2" t="inlineStr">
        <is>
          <t>Jun. 30, 2024 USD ($)</t>
        </is>
      </c>
      <c r="C2" s="2" t="inlineStr">
        <is>
          <t>Jun. 30, 2024 SGD ($)</t>
        </is>
      </c>
      <c r="D2" s="2" t="inlineStr">
        <is>
          <t>Jun. 30, 2023 SGD ($)</t>
        </is>
      </c>
      <c r="E2" s="2" t="inlineStr">
        <is>
          <t>Dec. 31, 2023 SGD ($)</t>
        </is>
      </c>
      <c r="F2" s="2" t="inlineStr">
        <is>
          <t>Jun. 30, 2024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note from a shareholder</t>
        </is>
      </c>
      <c r="B4" s="5" t="n">
        <v>27</v>
      </c>
      <c r="C4" s="5" t="n">
        <v>37</v>
      </c>
      <c r="D4" s="5" t="n">
        <v>4</v>
      </c>
      <c r="E4" s="4" t="inlineStr">
        <is>
          <t xml:space="preserve"> </t>
        </is>
      </c>
      <c r="F4" s="4" t="inlineStr">
        <is>
          <t xml:space="preserve"> </t>
        </is>
      </c>
    </row>
    <row r="5">
      <c r="A5" s="4" t="inlineStr">
        <is>
          <t>Note from a shareholder</t>
        </is>
      </c>
      <c r="B5" s="4" t="inlineStr">
        <is>
          <t xml:space="preserve"> </t>
        </is>
      </c>
      <c r="C5" s="4" t="inlineStr">
        <is>
          <t xml:space="preserve"> </t>
        </is>
      </c>
      <c r="D5" s="4" t="inlineStr">
        <is>
          <t xml:space="preserve"> </t>
        </is>
      </c>
      <c r="E5" s="5" t="n">
        <v>2850</v>
      </c>
      <c r="F5" s="4" t="inlineStr">
        <is>
          <t xml:space="preserve"> </t>
        </is>
      </c>
    </row>
    <row r="6">
      <c r="A6" s="4" t="inlineStr">
        <is>
          <t>DLG Ventures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ionship with the Company</t>
        </is>
      </c>
      <c r="B8" s="4" t="inlineStr">
        <is>
          <t>Shareholder</t>
        </is>
      </c>
      <c r="C8" s="4" t="inlineStr">
        <is>
          <t>Shareholder</t>
        </is>
      </c>
      <c r="D8" s="4" t="inlineStr">
        <is>
          <t xml:space="preserve"> </t>
        </is>
      </c>
      <c r="E8" s="4" t="inlineStr">
        <is>
          <t>Shareholder</t>
        </is>
      </c>
      <c r="F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convertible loan from third parties (Details) $ in Thousands</t>
        </is>
      </c>
      <c r="C1" s="2" t="inlineStr">
        <is>
          <t>Jun. 30, 2024 USD ($)</t>
        </is>
      </c>
      <c r="D1" s="2" t="inlineStr">
        <is>
          <t>Jun. 30, 2024 SGD ($)</t>
        </is>
      </c>
      <c r="E1" s="2" t="inlineStr">
        <is>
          <t>Dec. 31, 2023 SGD ($)</t>
        </is>
      </c>
    </row>
    <row r="2">
      <c r="A2" s="3" t="inlineStr">
        <is>
          <t>Defined Benefit Plan Disclosure [Line Items]</t>
        </is>
      </c>
      <c r="C2" s="4" t="inlineStr">
        <is>
          <t xml:space="preserve"> </t>
        </is>
      </c>
      <c r="D2" s="4" t="inlineStr">
        <is>
          <t xml:space="preserve"> </t>
        </is>
      </c>
      <c r="E2" s="4" t="inlineStr">
        <is>
          <t xml:space="preserve"> </t>
        </is>
      </c>
    </row>
    <row r="3">
      <c r="A3" s="4" t="inlineStr">
        <is>
          <t>Convertible loan</t>
        </is>
      </c>
      <c r="C3" s="4" t="inlineStr">
        <is>
          <t xml:space="preserve"> </t>
        </is>
      </c>
      <c r="D3" s="4" t="inlineStr">
        <is>
          <t xml:space="preserve"> </t>
        </is>
      </c>
      <c r="E3" s="5" t="n">
        <v>2303</v>
      </c>
    </row>
    <row r="4">
      <c r="A4" s="4" t="inlineStr">
        <is>
          <t>Debt issuance cost</t>
        </is>
      </c>
      <c r="B4" s="4" t="inlineStr">
        <is>
          <t>[1]</t>
        </is>
      </c>
      <c r="C4" s="4" t="inlineStr">
        <is>
          <t xml:space="preserve"> </t>
        </is>
      </c>
      <c r="D4" s="4" t="inlineStr">
        <is>
          <t xml:space="preserve"> </t>
        </is>
      </c>
      <c r="E4" s="6" t="n">
        <v>-15</v>
      </c>
    </row>
    <row r="5">
      <c r="A5" s="4" t="inlineStr">
        <is>
          <t>Convertible loan, current</t>
        </is>
      </c>
      <c r="C5" s="4" t="inlineStr">
        <is>
          <t xml:space="preserve"> </t>
        </is>
      </c>
      <c r="D5" s="4" t="inlineStr">
        <is>
          <t xml:space="preserve"> </t>
        </is>
      </c>
      <c r="E5" s="6" t="n">
        <v>-2303</v>
      </c>
    </row>
    <row r="6">
      <c r="A6" s="4" t="inlineStr">
        <is>
          <t>Convertible loan, Noncurrent</t>
        </is>
      </c>
      <c r="C6" s="4" t="inlineStr">
        <is>
          <t xml:space="preserve"> </t>
        </is>
      </c>
      <c r="D6" s="4" t="inlineStr">
        <is>
          <t xml:space="preserve"> </t>
        </is>
      </c>
      <c r="E6" s="4" t="inlineStr">
        <is>
          <t xml:space="preserve"> </t>
        </is>
      </c>
    </row>
    <row r="7">
      <c r="A7" s="4" t="inlineStr">
        <is>
          <t>Noteholders [Member]</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Convertible loan</t>
        </is>
      </c>
      <c r="B9" s="4" t="inlineStr">
        <is>
          <t>[2]</t>
        </is>
      </c>
      <c r="C9" s="4" t="inlineStr">
        <is>
          <t xml:space="preserve"> </t>
        </is>
      </c>
      <c r="D9" s="4" t="inlineStr">
        <is>
          <t xml:space="preserve"> </t>
        </is>
      </c>
      <c r="E9" s="6" t="n">
        <v>368</v>
      </c>
    </row>
    <row r="10">
      <c r="A10" s="4" t="inlineStr">
        <is>
          <t>Third Parties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Convertible loan</t>
        </is>
      </c>
      <c r="B12" s="4" t="inlineStr">
        <is>
          <t>[1]</t>
        </is>
      </c>
      <c r="C12" s="4" t="inlineStr">
        <is>
          <t xml:space="preserve"> </t>
        </is>
      </c>
      <c r="D12" s="4" t="inlineStr">
        <is>
          <t xml:space="preserve"> </t>
        </is>
      </c>
      <c r="E12" s="5" t="n">
        <v>1950</v>
      </c>
    </row>
    <row r="13"/>
    <row r="14">
      <c r="A14" s="4" t="inlineStr">
        <is>
          <t>[1]Convertible
    loan from third parties[2]Convertible
    loan from noteholders</t>
        </is>
      </c>
    </row>
  </sheetData>
  <mergeCells count="3">
    <mergeCell ref="A1:B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chedule of convertible loan (Details) $ in Thousands, $ in Thousands</t>
        </is>
      </c>
      <c r="B1" s="2" t="inlineStr">
        <is>
          <t>12 Months Ended</t>
        </is>
      </c>
    </row>
    <row r="2">
      <c r="B2" s="2" t="inlineStr">
        <is>
          <t>Dec. 31, 2023 USD ($)</t>
        </is>
      </c>
      <c r="C2" s="2" t="inlineStr">
        <is>
          <t>Jun. 30, 2024 USD ($)</t>
        </is>
      </c>
      <c r="D2" s="2" t="inlineStr">
        <is>
          <t>Jun. 30, 2024 SGD ($)</t>
        </is>
      </c>
      <c r="E2" s="2" t="inlineStr">
        <is>
          <t>Dec. 31, 2023 SG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 xml:space="preserve"> </t>
        </is>
      </c>
      <c r="E4" s="5" t="n">
        <v>2303</v>
      </c>
    </row>
    <row r="5">
      <c r="A5" s="4" t="inlineStr">
        <is>
          <t>Unsecured Fixed Rate Convertible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Period</t>
        </is>
      </c>
      <c r="B7" s="4" t="inlineStr">
        <is>
          <t>24 months</t>
        </is>
      </c>
      <c r="C7" s="4" t="inlineStr">
        <is>
          <t xml:space="preserve"> </t>
        </is>
      </c>
      <c r="D7" s="4" t="inlineStr">
        <is>
          <t xml:space="preserve"> </t>
        </is>
      </c>
      <c r="E7" s="4" t="inlineStr">
        <is>
          <t xml:space="preserve"> </t>
        </is>
      </c>
    </row>
    <row r="8">
      <c r="A8" s="4" t="inlineStr">
        <is>
          <t>Debt Interest rate per annum</t>
        </is>
      </c>
      <c r="B8" s="9" t="n">
        <v>0.05</v>
      </c>
      <c r="C8" s="4" t="inlineStr">
        <is>
          <t xml:space="preserve"> </t>
        </is>
      </c>
      <c r="D8" s="4" t="inlineStr">
        <is>
          <t xml:space="preserve"> </t>
        </is>
      </c>
      <c r="E8" s="9" t="n">
        <v>0.05</v>
      </c>
    </row>
    <row r="9">
      <c r="A9" s="4" t="inlineStr">
        <is>
          <t>Debt Guarantees</t>
        </is>
      </c>
      <c r="B9" s="4" t="inlineStr">
        <is>
          <t xml:space="preserve"> </t>
        </is>
      </c>
      <c r="C9" s="4" t="inlineStr">
        <is>
          <t xml:space="preserve"> </t>
        </is>
      </c>
      <c r="D9" s="4" t="inlineStr">
        <is>
          <t xml:space="preserve"> </t>
        </is>
      </c>
      <c r="E9" s="4" t="inlineStr">
        <is>
          <t xml:space="preserve"> </t>
        </is>
      </c>
    </row>
    <row r="10">
      <c r="A10" s="4" t="inlineStr">
        <is>
          <t>Debt Other Security</t>
        </is>
      </c>
      <c r="B10" s="4" t="inlineStr">
        <is>
          <t xml:space="preserve"> </t>
        </is>
      </c>
      <c r="C10" s="4" t="inlineStr">
        <is>
          <t xml:space="preserve"> </t>
        </is>
      </c>
      <c r="D10" s="4" t="inlineStr">
        <is>
          <t xml:space="preserve"> </t>
        </is>
      </c>
      <c r="E10" s="4" t="inlineStr">
        <is>
          <t xml:space="preserve"> </t>
        </is>
      </c>
    </row>
    <row r="11">
      <c r="A11" s="4" t="inlineStr">
        <is>
          <t>Convertible debt</t>
        </is>
      </c>
      <c r="B11" s="5" t="n">
        <v>1467</v>
      </c>
      <c r="C11" s="4" t="inlineStr">
        <is>
          <t xml:space="preserve"> </t>
        </is>
      </c>
      <c r="D11" s="4" t="inlineStr">
        <is>
          <t xml:space="preserve"> </t>
        </is>
      </c>
      <c r="E11" s="5" t="n">
        <v>193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3" customWidth="1" min="2" max="2"/>
    <col width="21" customWidth="1" min="3" max="3"/>
    <col width="40" customWidth="1" min="4" max="4"/>
    <col width="21" customWidth="1" min="5" max="5"/>
    <col width="22" customWidth="1" min="6" max="6"/>
    <col width="22" customWidth="1" min="7" max="7"/>
    <col width="22" customWidth="1" min="8" max="8"/>
  </cols>
  <sheetData>
    <row r="1">
      <c r="A1" s="1" t="inlineStr">
        <is>
          <t>Convertible loans (Details Narrative)</t>
        </is>
      </c>
      <c r="E1" s="2" t="inlineStr">
        <is>
          <t>1 Months Ended</t>
        </is>
      </c>
    </row>
    <row r="2">
      <c r="C2" s="2" t="inlineStr">
        <is>
          <t>Mar. 14, 2024 shares</t>
        </is>
      </c>
      <c r="D2" s="2" t="inlineStr">
        <is>
          <t>Jul. 11, 2023 SGD ($) $ / shares shares</t>
        </is>
      </c>
      <c r="E2" s="2" t="inlineStr">
        <is>
          <t>Sep. 30, 2023 shares</t>
        </is>
      </c>
      <c r="F2" s="2" t="inlineStr">
        <is>
          <t>Jun. 30, 2024 USD ($)</t>
        </is>
      </c>
      <c r="G2" s="2" t="inlineStr">
        <is>
          <t>Jun. 30, 2024 SGD ($)</t>
        </is>
      </c>
      <c r="H2" s="2" t="inlineStr">
        <is>
          <t>Dec. 31, 2023 SGD ($)</t>
        </is>
      </c>
    </row>
    <row r="3">
      <c r="A3" s="4" t="inlineStr">
        <is>
          <t>Convertible notes payable | $</t>
        </is>
      </c>
      <c r="C3" s="4" t="inlineStr">
        <is>
          <t xml:space="preserve"> </t>
        </is>
      </c>
      <c r="D3" s="4" t="inlineStr">
        <is>
          <t xml:space="preserve"> </t>
        </is>
      </c>
      <c r="E3" s="4" t="inlineStr">
        <is>
          <t xml:space="preserve"> </t>
        </is>
      </c>
      <c r="F3" s="4" t="inlineStr">
        <is>
          <t xml:space="preserve"> </t>
        </is>
      </c>
      <c r="G3" s="5" t="n">
        <v>600000</v>
      </c>
      <c r="H3" s="4" t="inlineStr">
        <is>
          <t xml:space="preserve"> </t>
        </is>
      </c>
    </row>
    <row r="4">
      <c r="A4" s="4" t="inlineStr">
        <is>
          <t>Convertible loan</t>
        </is>
      </c>
      <c r="C4" s="4" t="inlineStr">
        <is>
          <t xml:space="preserve"> </t>
        </is>
      </c>
      <c r="D4" s="4" t="inlineStr">
        <is>
          <t xml:space="preserve"> </t>
        </is>
      </c>
      <c r="E4" s="4" t="inlineStr">
        <is>
          <t xml:space="preserve"> </t>
        </is>
      </c>
      <c r="F4" s="4" t="inlineStr">
        <is>
          <t xml:space="preserve"> </t>
        </is>
      </c>
      <c r="G4" s="4" t="inlineStr">
        <is>
          <t xml:space="preserve"> </t>
        </is>
      </c>
      <c r="H4" s="5" t="n">
        <v>2303000</v>
      </c>
    </row>
    <row r="5">
      <c r="A5" s="4" t="inlineStr">
        <is>
          <t>Third Parti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loan</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1950000</v>
      </c>
    </row>
    <row r="7">
      <c r="A7" s="4" t="inlineStr">
        <is>
          <t>Third Parties [Member] | Ryde Technologies Pte.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loan | $</t>
        </is>
      </c>
      <c r="C8" s="4" t="inlineStr">
        <is>
          <t xml:space="preserve"> </t>
        </is>
      </c>
      <c r="D8" s="5" t="n">
        <v>1950000</v>
      </c>
      <c r="E8" s="4" t="inlineStr">
        <is>
          <t xml:space="preserve"> </t>
        </is>
      </c>
      <c r="F8" s="4" t="inlineStr">
        <is>
          <t xml:space="preserve"> </t>
        </is>
      </c>
      <c r="G8" s="4" t="inlineStr">
        <is>
          <t xml:space="preserve"> </t>
        </is>
      </c>
      <c r="H8" s="4" t="inlineStr">
        <is>
          <t xml:space="preserve"> </t>
        </is>
      </c>
    </row>
    <row r="9">
      <c r="A9" s="4" t="inlineStr">
        <is>
          <t>Debt conversion amount | $</t>
        </is>
      </c>
      <c r="C9" s="4" t="inlineStr">
        <is>
          <t xml:space="preserve"> </t>
        </is>
      </c>
      <c r="D9" s="5" t="n">
        <v>3250000</v>
      </c>
      <c r="E9" s="4" t="inlineStr">
        <is>
          <t xml:space="preserve"> </t>
        </is>
      </c>
      <c r="F9" s="4" t="inlineStr">
        <is>
          <t xml:space="preserve"> </t>
        </is>
      </c>
      <c r="G9" s="4" t="inlineStr">
        <is>
          <t xml:space="preserve"> </t>
        </is>
      </c>
      <c r="H9" s="4" t="inlineStr">
        <is>
          <t xml:space="preserve"> </t>
        </is>
      </c>
    </row>
    <row r="10">
      <c r="A10" s="4" t="inlineStr">
        <is>
          <t>Debt conversion shares issued | shares</t>
        </is>
      </c>
      <c r="C10" s="4" t="inlineStr">
        <is>
          <t xml:space="preserve"> </t>
        </is>
      </c>
      <c r="D10" s="6" t="n">
        <v>1155350</v>
      </c>
      <c r="E10" s="4" t="inlineStr">
        <is>
          <t xml:space="preserve"> </t>
        </is>
      </c>
      <c r="F10" s="4" t="inlineStr">
        <is>
          <t xml:space="preserve"> </t>
        </is>
      </c>
      <c r="G10" s="4" t="inlineStr">
        <is>
          <t xml:space="preserve"> </t>
        </is>
      </c>
      <c r="H10" s="4" t="inlineStr">
        <is>
          <t xml:space="preserve"> </t>
        </is>
      </c>
    </row>
    <row r="11">
      <c r="A11" s="4" t="inlineStr">
        <is>
          <t>Debt conversion price per share | $ / shares</t>
        </is>
      </c>
      <c r="C11" s="4" t="inlineStr">
        <is>
          <t xml:space="preserve"> </t>
        </is>
      </c>
      <c r="D11" s="8" t="n">
        <v>2.81</v>
      </c>
      <c r="E11" s="4" t="inlineStr">
        <is>
          <t xml:space="preserve"> </t>
        </is>
      </c>
      <c r="F11" s="4" t="inlineStr">
        <is>
          <t xml:space="preserve"> </t>
        </is>
      </c>
      <c r="G11" s="4" t="inlineStr">
        <is>
          <t xml:space="preserve"> </t>
        </is>
      </c>
      <c r="H11" s="4" t="inlineStr">
        <is>
          <t xml:space="preserve"> </t>
        </is>
      </c>
    </row>
    <row r="12">
      <c r="A12" s="4" t="inlineStr">
        <is>
          <t>Ordinary share percentage</t>
        </is>
      </c>
      <c r="C12" s="4" t="inlineStr">
        <is>
          <t xml:space="preserve"> </t>
        </is>
      </c>
      <c r="D12" s="10" t="n">
        <v>0.07140000000000001</v>
      </c>
      <c r="E12" s="4" t="inlineStr">
        <is>
          <t xml:space="preserve"> </t>
        </is>
      </c>
      <c r="F12" s="4" t="inlineStr">
        <is>
          <t xml:space="preserve"> </t>
        </is>
      </c>
      <c r="G12" s="4" t="inlineStr">
        <is>
          <t xml:space="preserve"> </t>
        </is>
      </c>
      <c r="H12" s="4" t="inlineStr">
        <is>
          <t xml:space="preserve"> </t>
        </is>
      </c>
    </row>
    <row r="13">
      <c r="A13" s="4" t="inlineStr">
        <is>
          <t>Common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to noteholders | shares</t>
        </is>
      </c>
      <c r="C14" s="6" t="n">
        <v>68478</v>
      </c>
      <c r="D14" s="4" t="inlineStr">
        <is>
          <t xml:space="preserve"> </t>
        </is>
      </c>
      <c r="E14" s="6" t="n">
        <v>38251</v>
      </c>
      <c r="F14" s="4" t="inlineStr">
        <is>
          <t xml:space="preserve"> </t>
        </is>
      </c>
      <c r="G14" s="4" t="inlineStr">
        <is>
          <t xml:space="preserve"> </t>
        </is>
      </c>
      <c r="H14" s="4" t="inlineStr">
        <is>
          <t xml:space="preserve"> </t>
        </is>
      </c>
    </row>
    <row r="15">
      <c r="A15" s="4" t="inlineStr">
        <is>
          <t>Common Class A [Member] | Third Par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shares issued | shares</t>
        </is>
      </c>
      <c r="C16" s="4" t="inlineStr">
        <is>
          <t xml:space="preserve"> </t>
        </is>
      </c>
      <c r="D16" s="6" t="n">
        <v>1155350</v>
      </c>
      <c r="E16" s="4" t="inlineStr">
        <is>
          <t xml:space="preserve"> </t>
        </is>
      </c>
      <c r="F16" s="4" t="inlineStr">
        <is>
          <t xml:space="preserve"> </t>
        </is>
      </c>
      <c r="G16" s="4" t="inlineStr">
        <is>
          <t xml:space="preserve"> </t>
        </is>
      </c>
      <c r="H16" s="4" t="inlineStr">
        <is>
          <t xml:space="preserve"> </t>
        </is>
      </c>
    </row>
    <row r="17"/>
    <row r="18">
      <c r="A18" s="4" t="inlineStr">
        <is>
          <t>[1]Convertible
    loan from third parties</t>
        </is>
      </c>
    </row>
  </sheetData>
  <mergeCells count="4">
    <mergeCell ref="A1:B2"/>
    <mergeCell ref="F1:G1"/>
    <mergeCell ref="A17:G17"/>
    <mergeCell ref="A18:G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notes from shareholder current (Details) $ in Thousands</t>
        </is>
      </c>
      <c r="B1" s="2" t="inlineStr">
        <is>
          <t>Jun. 30, 2024 USD ($)</t>
        </is>
      </c>
      <c r="C1" s="2" t="inlineStr">
        <is>
          <t>Jun. 30, 2024 SGD ($)</t>
        </is>
      </c>
      <c r="D1" s="2" t="inlineStr">
        <is>
          <t>Dec. 31, 2023 SGD ($)</t>
        </is>
      </c>
    </row>
    <row r="2">
      <c r="A2" s="3" t="inlineStr">
        <is>
          <t>Debt Disclosure [Abstract]</t>
        </is>
      </c>
      <c r="B2" s="4" t="inlineStr">
        <is>
          <t xml:space="preserve"> </t>
        </is>
      </c>
      <c r="C2" s="4" t="inlineStr">
        <is>
          <t xml:space="preserve"> </t>
        </is>
      </c>
      <c r="D2" s="4" t="inlineStr">
        <is>
          <t xml:space="preserve"> </t>
        </is>
      </c>
    </row>
    <row r="3">
      <c r="A3" s="4" t="inlineStr">
        <is>
          <t>Note from a shareholder</t>
        </is>
      </c>
      <c r="B3" s="4" t="inlineStr">
        <is>
          <t xml:space="preserve"> </t>
        </is>
      </c>
      <c r="C3" s="4" t="inlineStr">
        <is>
          <t xml:space="preserve"> </t>
        </is>
      </c>
      <c r="D3" s="5" t="n">
        <v>2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Statements of Cash Flows (Unaudited)</t>
        </is>
      </c>
      <c r="B1" s="2" t="inlineStr">
        <is>
          <t>6 Months Ended</t>
        </is>
      </c>
    </row>
    <row r="2">
      <c r="B2" s="2" t="inlineStr">
        <is>
          <t>Jun. 30, 2024 USD ($)</t>
        </is>
      </c>
      <c r="C2" s="2" t="inlineStr">
        <is>
          <t>Jun. 30, 2024 SGD ($)</t>
        </is>
      </c>
      <c r="D2" s="2" t="inlineStr">
        <is>
          <t>Jun. 30, 2023 SG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992000</v>
      </c>
      <c r="C4" s="5" t="n">
        <v>-13542000</v>
      </c>
      <c r="D4" s="5" t="n">
        <v>-3999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t>
        </is>
      </c>
      <c r="B6" s="6" t="n">
        <v>161000</v>
      </c>
      <c r="C6" s="6" t="n">
        <v>218000</v>
      </c>
      <c r="D6" s="6" t="n">
        <v>150000</v>
      </c>
    </row>
    <row r="7">
      <c r="A7" s="4" t="inlineStr">
        <is>
          <t>Depreciation</t>
        </is>
      </c>
      <c r="B7" s="6" t="n">
        <v>21000</v>
      </c>
      <c r="C7" s="6" t="n">
        <v>29000</v>
      </c>
      <c r="D7" s="6" t="n">
        <v>31000</v>
      </c>
    </row>
    <row r="8">
      <c r="A8" s="4" t="inlineStr">
        <is>
          <t>Amortization of debt issuance cost</t>
        </is>
      </c>
      <c r="B8" s="6" t="n">
        <v>11000</v>
      </c>
      <c r="C8" s="6" t="n">
        <v>15000</v>
      </c>
      <c r="D8" s="6" t="n">
        <v>45000</v>
      </c>
    </row>
    <row r="9">
      <c r="A9" s="4" t="inlineStr">
        <is>
          <t>Interest expense</t>
        </is>
      </c>
      <c r="B9" s="6" t="n">
        <v>44000</v>
      </c>
      <c r="C9" s="6" t="n">
        <v>60000</v>
      </c>
      <c r="D9" s="4" t="inlineStr">
        <is>
          <t xml:space="preserve"> </t>
        </is>
      </c>
    </row>
    <row r="10">
      <c r="A10" s="4" t="inlineStr">
        <is>
          <t>Impairment of goodwill</t>
        </is>
      </c>
      <c r="B10" s="4" t="inlineStr">
        <is>
          <t xml:space="preserve"> </t>
        </is>
      </c>
      <c r="C10" s="4" t="inlineStr">
        <is>
          <t xml:space="preserve"> </t>
        </is>
      </c>
      <c r="D10" s="6" t="n">
        <v>664000</v>
      </c>
    </row>
    <row r="11">
      <c r="A11" s="4" t="inlineStr">
        <is>
          <t>Share-based payment expenses</t>
        </is>
      </c>
      <c r="B11" s="6" t="n">
        <v>7237000</v>
      </c>
      <c r="C11" s="6" t="n">
        <v>9807000</v>
      </c>
      <c r="D11" s="4" t="inlineStr">
        <is>
          <t xml:space="preserve"> </t>
        </is>
      </c>
    </row>
    <row r="12">
      <c r="A12" s="4" t="inlineStr">
        <is>
          <t>Net effect of exchange rates changes</t>
        </is>
      </c>
      <c r="B12" s="6" t="n">
        <v>69000</v>
      </c>
      <c r="C12" s="6" t="n">
        <v>94000</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5000</v>
      </c>
      <c r="C14" s="6" t="n">
        <v>-7000</v>
      </c>
      <c r="D14" s="6" t="n">
        <v>68000</v>
      </c>
    </row>
    <row r="15">
      <c r="A15" s="4" t="inlineStr">
        <is>
          <t>Deposits, prepaid expenses and other current assets</t>
        </is>
      </c>
      <c r="B15" s="6" t="n">
        <v>-2665000</v>
      </c>
      <c r="C15" s="6" t="n">
        <v>-3612000</v>
      </c>
      <c r="D15" s="6" t="n">
        <v>-163000</v>
      </c>
    </row>
    <row r="16">
      <c r="A16" s="4" t="inlineStr">
        <is>
          <t>Accounts payable</t>
        </is>
      </c>
      <c r="B16" s="6" t="n">
        <v>-1221000</v>
      </c>
      <c r="C16" s="6" t="n">
        <v>-1654000</v>
      </c>
      <c r="D16" s="6" t="n">
        <v>773000</v>
      </c>
    </row>
    <row r="17">
      <c r="A17" s="4" t="inlineStr">
        <is>
          <t>Accrued expenses and other current liabilities</t>
        </is>
      </c>
      <c r="B17" s="6" t="n">
        <v>-667000</v>
      </c>
      <c r="C17" s="6" t="n">
        <v>-905000</v>
      </c>
      <c r="D17" s="6" t="n">
        <v>-90000</v>
      </c>
    </row>
    <row r="18">
      <c r="A18" s="4" t="inlineStr">
        <is>
          <t>Operating lease obligations</t>
        </is>
      </c>
      <c r="B18" s="6" t="n">
        <v>-18000</v>
      </c>
      <c r="C18" s="6" t="n">
        <v>-25000</v>
      </c>
      <c r="D18" s="4" t="inlineStr">
        <is>
          <t xml:space="preserve"> </t>
        </is>
      </c>
    </row>
    <row r="19">
      <c r="A19" s="4" t="inlineStr">
        <is>
          <t>Net cash used in operating activities</t>
        </is>
      </c>
      <c r="B19" s="6" t="n">
        <v>-7025000</v>
      </c>
      <c r="C19" s="6" t="n">
        <v>-9522000</v>
      </c>
      <c r="D19" s="6" t="n">
        <v>-252100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lant and equipment</t>
        </is>
      </c>
      <c r="B21" s="4" t="inlineStr">
        <is>
          <t xml:space="preserve"> </t>
        </is>
      </c>
      <c r="C21" s="4" t="inlineStr">
        <is>
          <t xml:space="preserve"> </t>
        </is>
      </c>
      <c r="D21" s="6" t="n">
        <v>-23000</v>
      </c>
    </row>
    <row r="22">
      <c r="A22" s="4" t="inlineStr">
        <is>
          <t>Additions in intangible assets</t>
        </is>
      </c>
      <c r="B22" s="6" t="n">
        <v>-194000</v>
      </c>
      <c r="C22" s="6" t="n">
        <v>-263000</v>
      </c>
      <c r="D22" s="6" t="n">
        <v>-229000</v>
      </c>
    </row>
    <row r="23">
      <c r="A23" s="4" t="inlineStr">
        <is>
          <t>Cash acquired from acquisition of subsidiaries</t>
        </is>
      </c>
      <c r="B23" s="4" t="inlineStr">
        <is>
          <t xml:space="preserve"> </t>
        </is>
      </c>
      <c r="C23" s="4" t="inlineStr">
        <is>
          <t xml:space="preserve"> </t>
        </is>
      </c>
      <c r="D23" s="6" t="n">
        <v>63000</v>
      </c>
    </row>
    <row r="24">
      <c r="A24" s="4" t="inlineStr">
        <is>
          <t>Net cash used in investing activities</t>
        </is>
      </c>
      <c r="B24" s="6" t="n">
        <v>-194000</v>
      </c>
      <c r="C24" s="6" t="n">
        <v>-263000</v>
      </c>
      <c r="D24" s="6" t="n">
        <v>-189000</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new Class A Shares</t>
        </is>
      </c>
      <c r="B26" s="6" t="n">
        <v>11723000</v>
      </c>
      <c r="C26" s="6" t="n">
        <v>15889000</v>
      </c>
      <c r="D26" s="4" t="inlineStr">
        <is>
          <t xml:space="preserve"> </t>
        </is>
      </c>
    </row>
    <row r="27">
      <c r="A27" s="4" t="inlineStr">
        <is>
          <t>Proceeds from note from a shareholder</t>
        </is>
      </c>
      <c r="B27" s="6" t="n">
        <v>701000</v>
      </c>
      <c r="C27" s="6" t="n">
        <v>950000</v>
      </c>
      <c r="D27" s="6" t="n">
        <v>2000000</v>
      </c>
    </row>
    <row r="28">
      <c r="A28" s="4" t="inlineStr">
        <is>
          <t>Repayments of note from a shareholder</t>
        </is>
      </c>
      <c r="B28" s="6" t="n">
        <v>-2804000</v>
      </c>
      <c r="C28" s="6" t="n">
        <v>-3800000</v>
      </c>
      <c r="D28" s="4" t="inlineStr">
        <is>
          <t xml:space="preserve"> </t>
        </is>
      </c>
    </row>
    <row r="29">
      <c r="A29" s="4" t="inlineStr">
        <is>
          <t>Repayments of convertible loans</t>
        </is>
      </c>
      <c r="B29" s="6" t="n">
        <v>-1455000</v>
      </c>
      <c r="C29" s="6" t="n">
        <v>-1972000</v>
      </c>
      <c r="D29" s="4" t="inlineStr">
        <is>
          <t xml:space="preserve"> </t>
        </is>
      </c>
    </row>
    <row r="30">
      <c r="A30" s="4" t="inlineStr">
        <is>
          <t>Net cash provided by financial activities</t>
        </is>
      </c>
      <c r="B30" s="6" t="n">
        <v>8165000</v>
      </c>
      <c r="C30" s="6" t="n">
        <v>11067000</v>
      </c>
      <c r="D30" s="6" t="n">
        <v>2000000</v>
      </c>
    </row>
    <row r="31">
      <c r="A31" s="4" t="inlineStr">
        <is>
          <t>Net change in cash and cash equivalents</t>
        </is>
      </c>
      <c r="B31" s="6" t="n">
        <v>946000</v>
      </c>
      <c r="C31" s="6" t="n">
        <v>1282000</v>
      </c>
      <c r="D31" s="6" t="n">
        <v>-710000</v>
      </c>
    </row>
    <row r="32">
      <c r="A32" s="4" t="inlineStr">
        <is>
          <t>Cash and cash equivalents at beginning of year</t>
        </is>
      </c>
      <c r="B32" s="6" t="n">
        <v>1250000</v>
      </c>
      <c r="C32" s="6" t="n">
        <v>1694000</v>
      </c>
      <c r="D32" s="6" t="n">
        <v>3007000</v>
      </c>
    </row>
    <row r="33">
      <c r="A33" s="4" t="inlineStr">
        <is>
          <t>Cash and cash equivalents at end of period</t>
        </is>
      </c>
      <c r="B33" s="6" t="n">
        <v>2196000</v>
      </c>
      <c r="C33" s="6" t="n">
        <v>2976000</v>
      </c>
      <c r="D33" s="6" t="n">
        <v>2297000</v>
      </c>
    </row>
    <row r="34">
      <c r="A34" s="3" t="inlineStr">
        <is>
          <t>SUPPLEMENTAL CASH FLOW INFORMATION</t>
        </is>
      </c>
      <c r="B34" s="4" t="inlineStr">
        <is>
          <t xml:space="preserve"> </t>
        </is>
      </c>
      <c r="C34" s="4" t="inlineStr">
        <is>
          <t xml:space="preserve"> </t>
        </is>
      </c>
      <c r="D34" s="4" t="inlineStr">
        <is>
          <t xml:space="preserve"> </t>
        </is>
      </c>
    </row>
    <row r="35">
      <c r="A35" s="4" t="inlineStr">
        <is>
          <t>Cash paid for interest</t>
        </is>
      </c>
      <c r="B35" s="6" t="n">
        <v>44000</v>
      </c>
      <c r="C35" s="6" t="n">
        <v>60000</v>
      </c>
      <c r="D35" s="4" t="inlineStr">
        <is>
          <t xml:space="preserve"> </t>
        </is>
      </c>
    </row>
    <row r="36">
      <c r="A36" s="4" t="inlineStr">
        <is>
          <t>Cash paid for income tax</t>
        </is>
      </c>
      <c r="B36" s="4" t="inlineStr">
        <is>
          <t xml:space="preserve"> </t>
        </is>
      </c>
      <c r="C36" s="4" t="inlineStr">
        <is>
          <t xml:space="preserve"> </t>
        </is>
      </c>
      <c r="D36" s="4" t="inlineStr">
        <is>
          <t xml:space="preserve"> </t>
        </is>
      </c>
    </row>
    <row r="37">
      <c r="A37" s="3" t="inlineStr">
        <is>
          <t>Non-cash investing activities:</t>
        </is>
      </c>
      <c r="B37" s="4" t="inlineStr">
        <is>
          <t xml:space="preserve"> </t>
        </is>
      </c>
      <c r="C37" s="4" t="inlineStr">
        <is>
          <t xml:space="preserve"> </t>
        </is>
      </c>
      <c r="D37" s="4" t="inlineStr">
        <is>
          <t xml:space="preserve"> </t>
        </is>
      </c>
    </row>
    <row r="38">
      <c r="A38" s="4" t="inlineStr">
        <is>
          <t>Non-cash transactions from acquisition of subsidiaries</t>
        </is>
      </c>
      <c r="B38" s="4" t="inlineStr">
        <is>
          <t xml:space="preserve"> </t>
        </is>
      </c>
      <c r="C38" s="4" t="inlineStr">
        <is>
          <t xml:space="preserve"> </t>
        </is>
      </c>
      <c r="D38" s="5" t="n">
        <v>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notes from shareholder (Details) $ in Thousands, $ in Thousands</t>
        </is>
      </c>
      <c r="B1" s="2" t="inlineStr">
        <is>
          <t>12 Months Ended</t>
        </is>
      </c>
    </row>
    <row r="2">
      <c r="B2" s="2" t="inlineStr">
        <is>
          <t>Dec. 31, 2023 USD ($)</t>
        </is>
      </c>
      <c r="C2" s="2" t="inlineStr">
        <is>
          <t>Jun. 30, 2024 USD ($)</t>
        </is>
      </c>
      <c r="D2" s="2" t="inlineStr">
        <is>
          <t>Jun. 30, 2024 SGD ($)</t>
        </is>
      </c>
      <c r="E2" s="2" t="inlineStr">
        <is>
          <t>Dec. 31, 2023 SG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Period</t>
        </is>
      </c>
      <c r="B4" s="4" t="inlineStr">
        <is>
          <t xml:space="preserve"> </t>
        </is>
      </c>
      <c r="C4" s="4" t="inlineStr">
        <is>
          <t xml:space="preserve"> </t>
        </is>
      </c>
      <c r="D4" s="4" t="inlineStr">
        <is>
          <t xml:space="preserve"> </t>
        </is>
      </c>
      <c r="E4" s="5" t="n">
        <v>2850</v>
      </c>
    </row>
    <row r="5">
      <c r="A5" s="4" t="inlineStr">
        <is>
          <t>Unsecured Fixed Rate Note On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Period</t>
        </is>
      </c>
      <c r="B7" s="4" t="inlineStr">
        <is>
          <t>12 months</t>
        </is>
      </c>
      <c r="C7" s="4" t="inlineStr">
        <is>
          <t xml:space="preserve"> </t>
        </is>
      </c>
      <c r="D7" s="4" t="inlineStr">
        <is>
          <t xml:space="preserve"> </t>
        </is>
      </c>
      <c r="E7" s="4" t="inlineStr">
        <is>
          <t xml:space="preserve"> </t>
        </is>
      </c>
    </row>
    <row r="8">
      <c r="A8" s="4" t="inlineStr">
        <is>
          <t>Debt Interest rate per annum</t>
        </is>
      </c>
      <c r="B8" s="9" t="n">
        <v>0.12</v>
      </c>
      <c r="C8" s="4" t="inlineStr">
        <is>
          <t xml:space="preserve"> </t>
        </is>
      </c>
      <c r="D8" s="4" t="inlineStr">
        <is>
          <t xml:space="preserve"> </t>
        </is>
      </c>
      <c r="E8" s="9" t="n">
        <v>0.12</v>
      </c>
    </row>
    <row r="9">
      <c r="A9" s="4" t="inlineStr">
        <is>
          <t>Debt Guarantees</t>
        </is>
      </c>
      <c r="B9" s="4" t="inlineStr">
        <is>
          <t xml:space="preserve"> </t>
        </is>
      </c>
      <c r="C9" s="4" t="inlineStr">
        <is>
          <t xml:space="preserve"> </t>
        </is>
      </c>
      <c r="D9" s="4" t="inlineStr">
        <is>
          <t xml:space="preserve"> </t>
        </is>
      </c>
      <c r="E9" s="4" t="inlineStr">
        <is>
          <t xml:space="preserve"> </t>
        </is>
      </c>
    </row>
    <row r="10">
      <c r="A10" s="4" t="inlineStr">
        <is>
          <t>Debt Other Security</t>
        </is>
      </c>
      <c r="B10" s="4" t="inlineStr">
        <is>
          <t xml:space="preserve"> </t>
        </is>
      </c>
      <c r="C10" s="4" t="inlineStr">
        <is>
          <t xml:space="preserve"> </t>
        </is>
      </c>
      <c r="D10" s="4" t="inlineStr">
        <is>
          <t xml:space="preserve"> </t>
        </is>
      </c>
      <c r="E10" s="4" t="inlineStr">
        <is>
          <t xml:space="preserve"> </t>
        </is>
      </c>
    </row>
    <row r="11">
      <c r="A11" s="4" t="inlineStr">
        <is>
          <t>Debt Period</t>
        </is>
      </c>
      <c r="B11" s="5" t="n">
        <v>1516</v>
      </c>
      <c r="C11" s="4" t="inlineStr">
        <is>
          <t xml:space="preserve"> </t>
        </is>
      </c>
      <c r="D11" s="4" t="inlineStr">
        <is>
          <t xml:space="preserve"> </t>
        </is>
      </c>
      <c r="E11" s="5" t="n">
        <v>2000</v>
      </c>
    </row>
    <row r="12">
      <c r="A12" s="4" t="inlineStr">
        <is>
          <t>Unsecured Fixed Rate Note Two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Period</t>
        </is>
      </c>
      <c r="B14" s="4" t="inlineStr">
        <is>
          <t>6 months</t>
        </is>
      </c>
      <c r="C14" s="4" t="inlineStr">
        <is>
          <t xml:space="preserve"> </t>
        </is>
      </c>
      <c r="D14" s="4" t="inlineStr">
        <is>
          <t xml:space="preserve"> </t>
        </is>
      </c>
      <c r="E14" s="4" t="inlineStr">
        <is>
          <t xml:space="preserve"> </t>
        </is>
      </c>
    </row>
    <row r="15">
      <c r="A15" s="4" t="inlineStr">
        <is>
          <t>Debt Interest rate per annum</t>
        </is>
      </c>
      <c r="B15" s="4" t="inlineStr">
        <is>
          <t>(0.00%)</t>
        </is>
      </c>
      <c r="C15" s="4" t="inlineStr">
        <is>
          <t xml:space="preserve"> </t>
        </is>
      </c>
      <c r="D15" s="4" t="inlineStr">
        <is>
          <t xml:space="preserve"> </t>
        </is>
      </c>
      <c r="E15" s="4" t="inlineStr">
        <is>
          <t>(0.00%)</t>
        </is>
      </c>
    </row>
    <row r="16">
      <c r="A16" s="4" t="inlineStr">
        <is>
          <t>Debt Guarantees</t>
        </is>
      </c>
      <c r="B16" s="4" t="inlineStr">
        <is>
          <t xml:space="preserve"> </t>
        </is>
      </c>
      <c r="C16" s="4" t="inlineStr">
        <is>
          <t xml:space="preserve"> </t>
        </is>
      </c>
      <c r="D16" s="4" t="inlineStr">
        <is>
          <t xml:space="preserve"> </t>
        </is>
      </c>
      <c r="E16" s="4" t="inlineStr">
        <is>
          <t xml:space="preserve"> </t>
        </is>
      </c>
    </row>
    <row r="17">
      <c r="A17" s="4" t="inlineStr">
        <is>
          <t>Debt Other Security</t>
        </is>
      </c>
      <c r="B17" s="4" t="inlineStr">
        <is>
          <t xml:space="preserve"> </t>
        </is>
      </c>
      <c r="C17" s="4" t="inlineStr">
        <is>
          <t xml:space="preserve"> </t>
        </is>
      </c>
      <c r="D17" s="4" t="inlineStr">
        <is>
          <t xml:space="preserve"> </t>
        </is>
      </c>
      <c r="E17" s="4" t="inlineStr">
        <is>
          <t xml:space="preserve"> </t>
        </is>
      </c>
    </row>
    <row r="18">
      <c r="A18" s="4" t="inlineStr">
        <is>
          <t>Debt Period</t>
        </is>
      </c>
      <c r="B18" s="5" t="n">
        <v>644</v>
      </c>
      <c r="C18" s="4" t="inlineStr">
        <is>
          <t xml:space="preserve"> </t>
        </is>
      </c>
      <c r="D18" s="4" t="inlineStr">
        <is>
          <t xml:space="preserve"> </t>
        </is>
      </c>
      <c r="E18" s="5" t="n">
        <v>85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perating lease obligation (Details) $ in Thousands, $ in Thousands</t>
        </is>
      </c>
      <c r="B1" s="2" t="inlineStr">
        <is>
          <t>Jun. 30, 2024 USD ($)</t>
        </is>
      </c>
      <c r="C1" s="2" t="inlineStr">
        <is>
          <t>Jun. 30, 2024 SGD ($)</t>
        </is>
      </c>
      <c r="D1" s="2" t="inlineStr">
        <is>
          <t>Dec. 31, 2023 SGD ($)</t>
        </is>
      </c>
    </row>
    <row r="2">
      <c r="A2" s="3" t="inlineStr">
        <is>
          <t>Operating Lease Obligation</t>
        </is>
      </c>
      <c r="B2" s="4" t="inlineStr">
        <is>
          <t xml:space="preserve"> </t>
        </is>
      </c>
      <c r="C2" s="4" t="inlineStr">
        <is>
          <t xml:space="preserve"> </t>
        </is>
      </c>
      <c r="D2" s="4" t="inlineStr">
        <is>
          <t xml:space="preserve"> </t>
        </is>
      </c>
    </row>
    <row r="3">
      <c r="A3" s="4" t="inlineStr">
        <is>
          <t>Current portion</t>
        </is>
      </c>
      <c r="B3" s="5" t="n">
        <v>18</v>
      </c>
      <c r="C3" s="5" t="n">
        <v>25</v>
      </c>
      <c r="D3" s="5"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maturities lease payments (Details) $ in Thousands, $ in Thousands</t>
        </is>
      </c>
      <c r="B1" s="2" t="inlineStr">
        <is>
          <t>Jun. 30, 2024 USD ($)</t>
        </is>
      </c>
      <c r="C1" s="2" t="inlineStr">
        <is>
          <t>Jun. 30, 2024 SGD ($)</t>
        </is>
      </c>
      <c r="D1" s="2" t="inlineStr">
        <is>
          <t>Dec. 31, 2023 SGD ($)</t>
        </is>
      </c>
    </row>
    <row r="2">
      <c r="A2" s="3" t="inlineStr">
        <is>
          <t>Operating Lease Obligation</t>
        </is>
      </c>
      <c r="B2" s="4" t="inlineStr">
        <is>
          <t xml:space="preserve"> </t>
        </is>
      </c>
      <c r="C2" s="4" t="inlineStr">
        <is>
          <t xml:space="preserve"> </t>
        </is>
      </c>
      <c r="D2" s="4" t="inlineStr">
        <is>
          <t xml:space="preserve"> </t>
        </is>
      </c>
    </row>
    <row r="3">
      <c r="A3" s="4" t="inlineStr">
        <is>
          <t>2025</t>
        </is>
      </c>
      <c r="B3" s="5" t="n">
        <v>19</v>
      </c>
      <c r="C3" s="4" t="inlineStr">
        <is>
          <t xml:space="preserve"> </t>
        </is>
      </c>
      <c r="D3" s="4" t="inlineStr">
        <is>
          <t xml:space="preserve"> </t>
        </is>
      </c>
    </row>
    <row r="4">
      <c r="A4" s="4" t="inlineStr">
        <is>
          <t>Total future lease payment</t>
        </is>
      </c>
      <c r="B4" s="6" t="n">
        <v>19</v>
      </c>
      <c r="C4" s="4" t="inlineStr">
        <is>
          <t xml:space="preserve"> </t>
        </is>
      </c>
      <c r="D4" s="4" t="inlineStr">
        <is>
          <t xml:space="preserve"> </t>
        </is>
      </c>
    </row>
    <row r="5">
      <c r="A5" s="4" t="inlineStr">
        <is>
          <t>Amount representing interest</t>
        </is>
      </c>
      <c r="B5" s="6" t="n">
        <v>-1</v>
      </c>
      <c r="C5" s="4" t="inlineStr">
        <is>
          <t xml:space="preserve"> </t>
        </is>
      </c>
      <c r="D5" s="4" t="inlineStr">
        <is>
          <t xml:space="preserve"> </t>
        </is>
      </c>
    </row>
    <row r="6">
      <c r="A6" s="4" t="inlineStr">
        <is>
          <t>Present value of operating lease liabilities</t>
        </is>
      </c>
      <c r="B6" s="6" t="n">
        <v>18</v>
      </c>
      <c r="C6" s="4" t="inlineStr">
        <is>
          <t xml:space="preserve"> </t>
        </is>
      </c>
      <c r="D6" s="4" t="inlineStr">
        <is>
          <t xml:space="preserve"> </t>
        </is>
      </c>
    </row>
    <row r="7">
      <c r="A7" s="4" t="inlineStr">
        <is>
          <t>Less: current portion</t>
        </is>
      </c>
      <c r="B7" s="6" t="n">
        <v>-18</v>
      </c>
      <c r="C7" s="5" t="n">
        <v>-25</v>
      </c>
      <c r="D7" s="5" t="n">
        <v>-49</v>
      </c>
    </row>
    <row r="8">
      <c r="A8" s="4" t="inlineStr">
        <is>
          <t>Non-current portion</t>
        </is>
      </c>
      <c r="B8" s="4" t="inlineStr">
        <is>
          <t xml:space="preserve"> </t>
        </is>
      </c>
      <c r="C8" s="4" t="inlineStr">
        <is>
          <t xml:space="preserve"> </t>
        </is>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7" customWidth="1" min="2" max="2"/>
  </cols>
  <sheetData>
    <row r="1">
      <c r="A1" s="1" t="inlineStr">
        <is>
          <t>Summary of supplemental operating lease (Details)</t>
        </is>
      </c>
      <c r="B1" s="2" t="inlineStr">
        <is>
          <t>Jun. 30, 2024</t>
        </is>
      </c>
    </row>
    <row r="2">
      <c r="A2" s="3" t="inlineStr">
        <is>
          <t>Operating Lease Obligation</t>
        </is>
      </c>
      <c r="B2" s="4" t="inlineStr">
        <is>
          <t xml:space="preserve"> </t>
        </is>
      </c>
    </row>
    <row r="3">
      <c r="A3" s="4" t="inlineStr">
        <is>
          <t>Weighted average discount rate</t>
        </is>
      </c>
      <c r="B3" s="9" t="n">
        <v>0.05</v>
      </c>
    </row>
    <row r="4">
      <c r="A4" s="4" t="inlineStr">
        <is>
          <t>Weighted average remaining lease term (years)</t>
        </is>
      </c>
      <c r="B4" s="4" t="inlineStr">
        <is>
          <t>6 months 29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vision for income tax (Details) $ in Thousands, $ in Thousands</t>
        </is>
      </c>
      <c r="B1" s="2" t="inlineStr">
        <is>
          <t>6 Months Ended</t>
        </is>
      </c>
    </row>
    <row r="2">
      <c r="B2" s="2" t="inlineStr">
        <is>
          <t>Jun. 30, 2024 USD ($)</t>
        </is>
      </c>
      <c r="C2" s="2" t="inlineStr">
        <is>
          <t>Jun. 30, 2024 SGD ($)</t>
        </is>
      </c>
      <c r="D2" s="2" t="inlineStr">
        <is>
          <t>Jun. 30, 2023 SGD ($)</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9992</v>
      </c>
      <c r="C4" s="5" t="n">
        <v>-13542</v>
      </c>
      <c r="D4" s="5" t="n">
        <v>-3999</v>
      </c>
    </row>
    <row r="5">
      <c r="A5" s="4" t="inlineStr">
        <is>
          <t>Tax at the domestic rates applicable to profit or loss in the countries where the Group operates</t>
        </is>
      </c>
      <c r="B5" s="6" t="n">
        <v>-198</v>
      </c>
      <c r="C5" s="6" t="n">
        <v>-268</v>
      </c>
      <c r="D5" s="6" t="n">
        <v>-680</v>
      </c>
    </row>
    <row r="6">
      <c r="A6" s="3" t="inlineStr">
        <is>
          <t>Reconciling items:</t>
        </is>
      </c>
      <c r="B6" s="4" t="inlineStr">
        <is>
          <t xml:space="preserve"> </t>
        </is>
      </c>
      <c r="C6" s="4" t="inlineStr">
        <is>
          <t xml:space="preserve"> </t>
        </is>
      </c>
      <c r="D6" s="4" t="inlineStr">
        <is>
          <t xml:space="preserve"> </t>
        </is>
      </c>
    </row>
    <row r="7">
      <c r="A7" s="4" t="inlineStr">
        <is>
          <t>Non-deductible expenses</t>
        </is>
      </c>
      <c r="B7" s="6" t="n">
        <v>31</v>
      </c>
      <c r="C7" s="6" t="n">
        <v>42</v>
      </c>
      <c r="D7" s="6" t="n">
        <v>144</v>
      </c>
    </row>
    <row r="8">
      <c r="A8" s="4" t="inlineStr">
        <is>
          <t>Government grant not subject to tax</t>
        </is>
      </c>
      <c r="B8" s="6" t="n">
        <v>-4</v>
      </c>
      <c r="C8" s="6" t="n">
        <v>-5</v>
      </c>
      <c r="D8" s="6" t="n">
        <v>-6</v>
      </c>
    </row>
    <row r="9">
      <c r="A9" s="4" t="inlineStr">
        <is>
          <t>Valuation allowance for tax losses</t>
        </is>
      </c>
      <c r="B9" s="6" t="n">
        <v>167</v>
      </c>
      <c r="C9" s="6" t="n">
        <v>226</v>
      </c>
      <c r="D9" s="6" t="n">
        <v>545</v>
      </c>
    </row>
    <row r="10">
      <c r="A10" s="4" t="inlineStr">
        <is>
          <t>Others</t>
        </is>
      </c>
      <c r="B10" s="6" t="n">
        <v>4</v>
      </c>
      <c r="C10" s="6" t="n">
        <v>5</v>
      </c>
      <c r="D10" s="6" t="n">
        <v>-3</v>
      </c>
    </row>
    <row r="11">
      <c r="A11" s="4" t="inlineStr">
        <is>
          <t>Tax charg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omponents of deferred tax balances (Details) $ in Thousands, $ in Thousands</t>
        </is>
      </c>
      <c r="B1" s="2" t="inlineStr">
        <is>
          <t>Jun. 30, 2024 USD ($)</t>
        </is>
      </c>
      <c r="C1" s="2" t="inlineStr">
        <is>
          <t>Jun. 30, 2024 SGD ($)</t>
        </is>
      </c>
      <c r="D1" s="2" t="inlineStr">
        <is>
          <t>Dec. 31, 2023 SGD ($)</t>
        </is>
      </c>
    </row>
    <row r="2">
      <c r="A2" s="3" t="inlineStr">
        <is>
          <t>Deferred tax assets</t>
        </is>
      </c>
      <c r="B2" s="4" t="inlineStr">
        <is>
          <t xml:space="preserve"> </t>
        </is>
      </c>
      <c r="C2" s="4" t="inlineStr">
        <is>
          <t xml:space="preserve"> </t>
        </is>
      </c>
      <c r="D2" s="4" t="inlineStr">
        <is>
          <t xml:space="preserve"> </t>
        </is>
      </c>
    </row>
    <row r="3">
      <c r="A3" s="4" t="inlineStr">
        <is>
          <t>Tax losses carry forwards</t>
        </is>
      </c>
      <c r="B3" s="5" t="n">
        <v>1534</v>
      </c>
      <c r="C3" s="5" t="n">
        <v>2079</v>
      </c>
      <c r="D3" s="5" t="n">
        <v>2635</v>
      </c>
    </row>
    <row r="4">
      <c r="A4" s="4" t="inlineStr">
        <is>
          <t>Less: Valuation allowance</t>
        </is>
      </c>
      <c r="B4" s="6" t="n">
        <v>-1534</v>
      </c>
      <c r="C4" s="6" t="n">
        <v>-2079</v>
      </c>
      <c r="D4" s="6" t="n">
        <v>-2635</v>
      </c>
    </row>
    <row r="5">
      <c r="A5" s="4" t="inlineStr">
        <is>
          <t>Total deferred tax assets</t>
        </is>
      </c>
      <c r="B5" s="4" t="inlineStr">
        <is>
          <t xml:space="preserve"> </t>
        </is>
      </c>
      <c r="C5" s="4" t="inlineStr">
        <is>
          <t xml:space="preserve"> </t>
        </is>
      </c>
      <c r="D5" s="4" t="inlineStr">
        <is>
          <t xml:space="preserve"> </t>
        </is>
      </c>
    </row>
    <row r="6">
      <c r="A6" s="3" t="inlineStr">
        <is>
          <t>Deferred tax liabilities</t>
        </is>
      </c>
      <c r="B6" s="4" t="inlineStr">
        <is>
          <t xml:space="preserve"> </t>
        </is>
      </c>
      <c r="C6" s="4" t="inlineStr">
        <is>
          <t xml:space="preserve"> </t>
        </is>
      </c>
      <c r="D6" s="4" t="inlineStr">
        <is>
          <t xml:space="preserve"> </t>
        </is>
      </c>
    </row>
    <row r="7">
      <c r="A7" s="4" t="inlineStr">
        <is>
          <t>Total deferred tax liabilities</t>
        </is>
      </c>
      <c r="B7" s="5" t="n">
        <v>24</v>
      </c>
      <c r="C7" s="5" t="n">
        <v>32</v>
      </c>
      <c r="D7" s="5" t="n">
        <v>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s>
  <sheetData>
    <row r="1">
      <c r="A1" s="1" t="inlineStr">
        <is>
          <t>Income taxes (Details Narrative) $ in Thousands</t>
        </is>
      </c>
      <c r="B1" s="2" t="inlineStr">
        <is>
          <t>6 Months Ended</t>
        </is>
      </c>
    </row>
    <row r="2">
      <c r="B2" s="2" t="inlineStr">
        <is>
          <t>Jun. 30, 2024 USD ($)</t>
        </is>
      </c>
      <c r="C2" s="2" t="inlineStr">
        <is>
          <t>Jun. 30, 2024 SGD ($)</t>
        </is>
      </c>
      <c r="D2" s="2" t="inlineStr">
        <is>
          <t>Jun. 30, 2023 SGD ($)</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Taxable income</t>
        </is>
      </c>
      <c r="B4" s="5" t="n">
        <v>-198</v>
      </c>
      <c r="C4" s="5" t="n">
        <v>-268000</v>
      </c>
      <c r="D4" s="5" t="n">
        <v>-680000</v>
      </c>
    </row>
    <row r="5">
      <c r="A5" s="4" t="inlineStr">
        <is>
          <t>Domestic Tax Jurisdiction [Member]</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Statutory income tax rate, percent</t>
        </is>
      </c>
      <c r="B7" s="9" t="n">
        <v>0.17</v>
      </c>
      <c r="C7" s="9" t="n">
        <v>0.17</v>
      </c>
      <c r="D7" s="4" t="inlineStr">
        <is>
          <t xml:space="preserve"> </t>
        </is>
      </c>
    </row>
    <row r="8">
      <c r="A8" s="4" t="inlineStr">
        <is>
          <t>Taxable income, percent</t>
        </is>
      </c>
      <c r="B8" s="9" t="n">
        <v>0.75</v>
      </c>
      <c r="C8" s="9" t="n">
        <v>0.75</v>
      </c>
      <c r="D8" s="4" t="inlineStr">
        <is>
          <t xml:space="preserve"> </t>
        </is>
      </c>
    </row>
    <row r="9">
      <c r="A9" s="4" t="inlineStr">
        <is>
          <t>Taxable income</t>
        </is>
      </c>
      <c r="B9" s="4" t="inlineStr">
        <is>
          <t xml:space="preserve"> </t>
        </is>
      </c>
      <c r="C9" s="5" t="n">
        <v>10000</v>
      </c>
      <c r="D9" s="4" t="inlineStr">
        <is>
          <t xml:space="preserve"> </t>
        </is>
      </c>
    </row>
    <row r="10">
      <c r="A10" s="4" t="inlineStr">
        <is>
          <t>Taxable income exempted from income tax, percent</t>
        </is>
      </c>
      <c r="B10" s="9" t="n">
        <v>0.5</v>
      </c>
      <c r="C10" s="9" t="n">
        <v>0.5</v>
      </c>
      <c r="D10" s="4" t="inlineStr">
        <is>
          <t xml:space="preserve"> </t>
        </is>
      </c>
    </row>
    <row r="11">
      <c r="A11" s="4" t="inlineStr">
        <is>
          <t>Taxable income exempted from income tax</t>
        </is>
      </c>
      <c r="B11" s="4" t="inlineStr">
        <is>
          <t xml:space="preserve"> </t>
        </is>
      </c>
      <c r="C11" s="5" t="n">
        <v>190000</v>
      </c>
      <c r="D11" s="4" t="inlineStr">
        <is>
          <t xml:space="preserve"> </t>
        </is>
      </c>
    </row>
    <row r="12">
      <c r="A12" s="4" t="inlineStr">
        <is>
          <t>Foreign Tax Jurisdiction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Statutory income tax rate, percent</t>
        </is>
      </c>
      <c r="B14" s="9" t="n">
        <v>0.24</v>
      </c>
      <c r="C14" s="9" t="n">
        <v>0.24</v>
      </c>
      <c r="D14" s="4" t="inlineStr">
        <is>
          <t xml:space="preserve"> </t>
        </is>
      </c>
    </row>
    <row r="15">
      <c r="A15" s="4" t="inlineStr">
        <is>
          <t>Statutory income tax rate, description</t>
        </is>
      </c>
      <c r="B15" s="4" t="inlineStr">
        <is>
          <t>the Company
has a paid-up capital of MYR 2.5 million or less, and gross income from business of not more than MYR 50 million, the tax rates will
be 15% on the first MYR 150,000, 17% on amount between MYR150,001 to MYR600,000, and 24% on amount exceeding MYR 600,000.</t>
        </is>
      </c>
      <c r="C15" s="4" t="inlineStr">
        <is>
          <t>the Company
has a paid-up capital of MYR 2.5 million or less, and gross income from business of not more than MYR 50 million, the tax rates will
be 15% on the first MYR 150,000, 17% on amount between MYR150,001 to MYR600,000, and 24% on amount exceeding MYR 600,000.</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revenue (Details) $ in Thousands, $ in Thousands</t>
        </is>
      </c>
      <c r="B1" s="2" t="inlineStr">
        <is>
          <t>6 Months Ended</t>
        </is>
      </c>
    </row>
    <row r="2">
      <c r="B2" s="2" t="inlineStr">
        <is>
          <t>Jun. 30, 2024 USD ($)</t>
        </is>
      </c>
      <c r="C2" s="2" t="inlineStr">
        <is>
          <t>Jun. 30, 2024 SGD ($)</t>
        </is>
      </c>
      <c r="D2" s="2" t="inlineStr">
        <is>
          <t>Jun. 30, 2023 SG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229</v>
      </c>
      <c r="C4" s="5" t="n">
        <v>4376</v>
      </c>
      <c r="D4" s="5" t="n">
        <v>5232</v>
      </c>
    </row>
    <row r="5">
      <c r="A5" s="4" t="inlineStr">
        <is>
          <t>Mobilit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54</v>
      </c>
      <c r="C7" s="6" t="n">
        <v>2783</v>
      </c>
      <c r="D7" s="6" t="n">
        <v>3129</v>
      </c>
    </row>
    <row r="8">
      <c r="A8" s="4" t="inlineStr">
        <is>
          <t>Quick Commer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2</v>
      </c>
      <c r="C10" s="6" t="n">
        <v>98</v>
      </c>
      <c r="D10" s="6" t="n">
        <v>86</v>
      </c>
    </row>
    <row r="11">
      <c r="A11" s="4" t="inlineStr">
        <is>
          <t>Membership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27</v>
      </c>
      <c r="C13" s="6" t="n">
        <v>308</v>
      </c>
      <c r="D13" s="6" t="n">
        <v>313</v>
      </c>
    </row>
    <row r="14">
      <c r="A14" s="4" t="inlineStr">
        <is>
          <t>Advertising Initiativ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41</v>
      </c>
      <c r="C16" s="6" t="n">
        <v>1140</v>
      </c>
      <c r="D16" s="6" t="n">
        <v>1704</v>
      </c>
    </row>
    <row r="17">
      <c r="A17" s="4" t="inlineStr">
        <is>
          <t>Oth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35</v>
      </c>
      <c r="C19" s="5" t="n">
        <v>47</v>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chedule of other income (Details) $ in Thousands, $ in Thousands</t>
        </is>
      </c>
      <c r="B1" s="2" t="inlineStr">
        <is>
          <t>6 Months Ended</t>
        </is>
      </c>
    </row>
    <row r="2">
      <c r="B2" s="2" t="inlineStr">
        <is>
          <t>Jun. 30, 2024 USD ($)</t>
        </is>
      </c>
      <c r="C2" s="2" t="inlineStr">
        <is>
          <t>Jun. 30, 2024 SGD ($)</t>
        </is>
      </c>
      <c r="D2" s="2" t="inlineStr">
        <is>
          <t>Jun. 30, 2023 SGD ($)</t>
        </is>
      </c>
    </row>
    <row r="3">
      <c r="A3" s="3" t="inlineStr">
        <is>
          <t>Other Income</t>
        </is>
      </c>
      <c r="B3" s="4" t="inlineStr">
        <is>
          <t xml:space="preserve"> </t>
        </is>
      </c>
      <c r="C3" s="4" t="inlineStr">
        <is>
          <t xml:space="preserve"> </t>
        </is>
      </c>
      <c r="D3" s="4" t="inlineStr">
        <is>
          <t xml:space="preserve"> </t>
        </is>
      </c>
    </row>
    <row r="4">
      <c r="A4" s="4" t="inlineStr">
        <is>
          <t>Government grants</t>
        </is>
      </c>
      <c r="B4" s="5" t="n">
        <v>21</v>
      </c>
      <c r="C4" s="5" t="n">
        <v>28</v>
      </c>
      <c r="D4" s="5" t="n">
        <v>35</v>
      </c>
    </row>
    <row r="5">
      <c r="A5" s="4" t="inlineStr">
        <is>
          <t>Others</t>
        </is>
      </c>
      <c r="B5" s="6" t="n">
        <v>11</v>
      </c>
      <c r="C5" s="6" t="n">
        <v>15</v>
      </c>
      <c r="D5" s="6" t="n">
        <v>14</v>
      </c>
    </row>
    <row r="6">
      <c r="A6" s="4" t="inlineStr">
        <is>
          <t>Total Other income</t>
        </is>
      </c>
      <c r="B6" s="5" t="n">
        <v>32</v>
      </c>
      <c r="C6" s="5" t="n">
        <v>43</v>
      </c>
      <c r="D6" s="5"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other expenses (Details) $ in Thousands, $ in Thousands</t>
        </is>
      </c>
      <c r="B1" s="2" t="inlineStr">
        <is>
          <t>6 Months Ended</t>
        </is>
      </c>
    </row>
    <row r="2">
      <c r="B2" s="2" t="inlineStr">
        <is>
          <t>Jun. 30, 2024 USD ($)</t>
        </is>
      </c>
      <c r="C2" s="2" t="inlineStr">
        <is>
          <t>Jun. 30, 2024 SGD ($)</t>
        </is>
      </c>
      <c r="D2" s="2" t="inlineStr">
        <is>
          <t>Jun. 30, 2023 SGD ($)</t>
        </is>
      </c>
    </row>
    <row r="3">
      <c r="A3" s="3" t="inlineStr">
        <is>
          <t>Other Expenses</t>
        </is>
      </c>
      <c r="B3" s="4" t="inlineStr">
        <is>
          <t xml:space="preserve"> </t>
        </is>
      </c>
      <c r="C3" s="4" t="inlineStr">
        <is>
          <t xml:space="preserve"> </t>
        </is>
      </c>
      <c r="D3" s="4" t="inlineStr">
        <is>
          <t xml:space="preserve"> </t>
        </is>
      </c>
    </row>
    <row r="4">
      <c r="A4" s="4" t="inlineStr">
        <is>
          <t>Information technology expenses</t>
        </is>
      </c>
      <c r="B4" s="5" t="n">
        <v>505</v>
      </c>
      <c r="C4" s="5" t="n">
        <v>684</v>
      </c>
      <c r="D4" s="5" t="n">
        <v>587</v>
      </c>
    </row>
    <row r="5">
      <c r="A5" s="4" t="inlineStr">
        <is>
          <t>Legal and professional fees</t>
        </is>
      </c>
      <c r="B5" s="6" t="n">
        <v>1707</v>
      </c>
      <c r="C5" s="6" t="n">
        <v>2313</v>
      </c>
      <c r="D5" s="6" t="n">
        <v>1148</v>
      </c>
    </row>
    <row r="6">
      <c r="A6" s="4" t="inlineStr">
        <is>
          <t>Marketing and advertising</t>
        </is>
      </c>
      <c r="B6" s="6" t="n">
        <v>1014</v>
      </c>
      <c r="C6" s="6" t="n">
        <v>1374</v>
      </c>
      <c r="D6" s="6" t="n">
        <v>1919</v>
      </c>
    </row>
    <row r="7">
      <c r="A7" s="4" t="inlineStr">
        <is>
          <t>Rental</t>
        </is>
      </c>
      <c r="B7" s="6" t="n">
        <v>2</v>
      </c>
      <c r="C7" s="6" t="n">
        <v>3</v>
      </c>
      <c r="D7" s="6" t="n">
        <v>21</v>
      </c>
    </row>
    <row r="8">
      <c r="A8" s="4" t="inlineStr">
        <is>
          <t>Others</t>
        </is>
      </c>
      <c r="B8" s="6" t="n">
        <v>281</v>
      </c>
      <c r="C8" s="6" t="n">
        <v>381</v>
      </c>
      <c r="D8" s="6" t="n">
        <v>76</v>
      </c>
    </row>
    <row r="9">
      <c r="A9" s="4" t="inlineStr">
        <is>
          <t>Total Other expenses</t>
        </is>
      </c>
      <c r="B9" s="5" t="n">
        <v>3509</v>
      </c>
      <c r="C9" s="5" t="n">
        <v>4755</v>
      </c>
      <c r="D9" s="5" t="n">
        <v>37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overview</t>
        </is>
      </c>
      <c r="B4" s="4" t="inlineStr">
        <is>
          <t>1 Organization and business overview Ryde
Group Ltd (the “Company”) is an investment holding company incorporated on February 21, 2023 under the laws of the Cayman
Islands. The Company has no substantial operations other than holding all of the outstanding share capital of Ryde Group (BVI) Ltd (“Ryde
BVI”) incorporated under the laws of the British Virgin Islands (“BVI) on February 22, 2023. Ryde BVI has no substantial
operations other than holding all of the equity interest of Ryde Technologies Pte. Ltd., a Singapore company incorporated on September
2, 2014. The
Company through its subsidiaries provide mobility and quick commerce solutions to its consumers. Ryde is a technology-driven platform
that offers reliable, affordable, and sustainable mobility and quick commerce solutions to our consumers. The Company’s core business
is divided into two categories: (i) mobility, which involves providing flexible and scheduled carpooling and ride-hailing services, matching
riders with our network of driver partners; and (ii) quick commerce, which involves on-demand, scheduled, and multi-stop parcel delivery
services. Our technology-enabled platform enables us to provide efficient, personalized, and cashless payment services, ensuring a seamless
user experience for both riders and partners. Ultimately, Ryde is dedicated to providing sustainable, affordable, and convenient mobility
and delivery solutions to our consumers. Ryde
Group Ltd, and its subsidiaries are collectively referred to as the “Group” or “Ryde”. The
Company is headquartered in Singapore. On
May 5, 2023, the Company completed an internal reorganization of Ryde Technologies Pte. Ltd. whereby certain then existing shareholders,
who collectively owned 99.26 %
of the equity interests of Ryde Technologies Pte. Ltd. prior to the reorganization, transferred their respective ordinary shares in the
capital of Ryde Technologies Pte. Ltd. to the Company’s nominee, Ryde Group (BVI) Ltd. In consideration thereof, the Company had
allotted and issued an aggregate of 4,503,985
ordinary shares comprising 3,263,666
Class A Ordinary Shares of the Company and 1,240,319
Class B Ordinary Shares of the Company to such
shareholders of Ryde Technologies Pte. Ltd. Zou Junming Terence has transferred his share in Ryde Group (BVI) Ltd to the Company, in
consideration thereof, the Company had allotted and issued 176,640.8
Class B Ordinary Shares of the Company to Zou
Junming Terence, in accordance with and subject to the terms of the Restructuring Agreement. The Restructuring Agreement was entered
into to facilitate a corporate restructuring in connection with the Company’s listing on the NYSE American. After the reorganization,
Ryde Technologies Pte. Ltd. became a 99.26 %
subsidiary of Ryde Group (BVI) Ltd, who is in turn, a wholly-owned subsidiary of Ryde Group Ltd. These entities are under common control,
accordingly, the condensed consolidated interim financial statements are prepared on the basis as if the reorganization became effective
on 1 January 2023, as presented in the accompanying condensed consolidated interim financial statements of the Company. The
condensed consolidated interim financial statements of the Company include the following entities: Schedule
of financial statements of the company
Name Date
of incorporation Percentage
of direct
or indirect interests Place
of incorporation Principal
activities
Ryde
Group (BVI) Limited February
22, 2023 100% British
Virgin Islands Investment
holding
RGT
(BVI) May
14, 2024 100% British
Virgin Islands Investment
holding
RCS
(BVI) Ltd May
14, 2024 100% British
Virgin Islands Investment
holding
Ryde
Technologies Pte. Ltd. September
2, 2014 99.26% Singapore Mobility
and quick commerce solutions
Meili
Technologies Pte. Ltd. November
30, 2020 99.26% Singapore Quick
Commerce solutions
Meili
Technologies Malaysia Sdn. Bhd. December
16, 2021 99.26% Malaysia Dormant The
major rights, preferences and privileges of the Class A and Class B Ordinary Shares are as follows: Conversion
rights Class
B Ordinary Shares may be converted into the same number of Class A Ordinary Shares at the option of the holders thereof at any time,
while Class A Ordinary Shares cannot be converted into Class B Ordinary Shares under any circumstances. RYDE
GROUP LTD NOTES
TO UNAUDITED INTERIM CONDENSED CONSOLIDATED FINANCIAL STATEMENTS
1 Organization
and business overview (continued) Dividend
rights The
holders of Class A and Class B ordinary shares are entitled to such dividends as may be declared by our board of directors or declared
by our shareholders by ordinary resolution (provided that no dividend may be declared by our shareholders which exceeds the amount recommended
by our directors). No Liquidation
preferences In
the event of any liquidation, dissolution, or winding up of the Company, either voluntarily or involuntarily, the holders of Class A
and Class B ordinary shares are entitled to any distribution of any assets or funds in proportion to the par value of the shares held
by them. Voting
rights Holders
of Class A Ordinary Shares and Class B Ordinary Shares shall, at all times, vote together as one class on all matters submitted to a
vote by the members at any general meeting of the Company. Each Class A Ordinary Share shall be entitled to one vote and each Class B
Ordinary Share shall be entitled to 10 votes on all matters subject to the vote at general meetings of our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hare-based payment expenses (Details) $ in Thousands, $ in Thousands</t>
        </is>
      </c>
      <c r="B1" s="2" t="inlineStr">
        <is>
          <t>6 Months Ended</t>
        </is>
      </c>
    </row>
    <row r="2">
      <c r="B2" s="2" t="inlineStr">
        <is>
          <t>Jun. 30, 2024 USD ($)</t>
        </is>
      </c>
      <c r="C2" s="2" t="inlineStr">
        <is>
          <t>Jun. 30, 2024 SGD ($)</t>
        </is>
      </c>
      <c r="D2" s="2" t="inlineStr">
        <is>
          <t>Jun. 30, 2023 SGD ($)</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5" t="n">
        <v>7237</v>
      </c>
      <c r="C4" s="5" t="n">
        <v>9807</v>
      </c>
      <c r="D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2" customWidth="1" min="2" max="2"/>
    <col width="33" customWidth="1" min="3" max="3"/>
    <col width="22" customWidth="1" min="4" max="4"/>
  </cols>
  <sheetData>
    <row r="1">
      <c r="A1" s="1" t="inlineStr">
        <is>
          <t>Share-based compensation (Details Narrative) - Common Class A [Member]</t>
        </is>
      </c>
      <c r="B1" s="2" t="inlineStr">
        <is>
          <t>1 Months Ended</t>
        </is>
      </c>
      <c r="C1" s="2" t="inlineStr">
        <is>
          <t>6 Months Ended</t>
        </is>
      </c>
    </row>
    <row r="2">
      <c r="B2" s="2" t="inlineStr">
        <is>
          <t>Jun. 30, 2024 $ / shares shares</t>
        </is>
      </c>
      <c r="C2" s="2" t="inlineStr">
        <is>
          <t>Jun. 30, 2024 USD ($) $ / shares</t>
        </is>
      </c>
      <c r="D2" s="2" t="inlineStr">
        <is>
          <t>Jun. 30, 2024 SG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price per share | $ / shares</t>
        </is>
      </c>
      <c r="B4" s="8" t="n">
        <v>4.84</v>
      </c>
      <c r="C4" s="8" t="n">
        <v>4.84</v>
      </c>
      <c r="D4" s="4" t="inlineStr">
        <is>
          <t xml:space="preserve"> </t>
        </is>
      </c>
    </row>
    <row r="5">
      <c r="A5" s="4" t="inlineStr">
        <is>
          <t>Share-based compensation expenses</t>
        </is>
      </c>
      <c r="B5" s="4" t="inlineStr">
        <is>
          <t xml:space="preserve"> </t>
        </is>
      </c>
      <c r="C5" s="5" t="n">
        <v>7237000</v>
      </c>
      <c r="D5" s="5" t="n">
        <v>9807000</v>
      </c>
    </row>
    <row r="6">
      <c r="A6" s="4" t="inlineStr">
        <is>
          <t>Consultan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ew shares issue | shares</t>
        </is>
      </c>
      <c r="B8" s="6" t="n">
        <v>1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chedule of computation of basic and diluted loss per share (Details) $ / shares in Units, $ / shares in Units, shares in Thousands, $ in Thousands, $ in Thousands</t>
        </is>
      </c>
      <c r="B1" s="2" t="inlineStr">
        <is>
          <t>6 Months Ended</t>
        </is>
      </c>
    </row>
    <row r="2">
      <c r="B2" s="2" t="inlineStr">
        <is>
          <t>Jun. 30, 2024 USD ($) $ / shares shares</t>
        </is>
      </c>
      <c r="C2" s="2" t="inlineStr">
        <is>
          <t>Jun. 30, 2024 SGD ($) $ / shares shares</t>
        </is>
      </c>
      <c r="D2" s="2" t="inlineStr">
        <is>
          <t>Jun. 30, 2023 SGD ($) $ / shares shares</t>
        </is>
      </c>
    </row>
    <row r="3">
      <c r="A3" s="3" t="inlineStr">
        <is>
          <t>Net loss per share attributable to ordinary shareholders</t>
        </is>
      </c>
      <c r="B3" s="4" t="inlineStr">
        <is>
          <t xml:space="preserve"> </t>
        </is>
      </c>
      <c r="C3" s="4" t="inlineStr">
        <is>
          <t xml:space="preserve"> </t>
        </is>
      </c>
      <c r="D3" s="4" t="inlineStr">
        <is>
          <t xml:space="preserve"> </t>
        </is>
      </c>
    </row>
    <row r="4">
      <c r="A4" s="4" t="inlineStr">
        <is>
          <t>Net loss and other comprehensive loss</t>
        </is>
      </c>
      <c r="B4" s="5" t="n">
        <v>-9965</v>
      </c>
      <c r="C4" s="5" t="n">
        <v>-13505</v>
      </c>
      <c r="D4" s="5" t="n">
        <v>-3999</v>
      </c>
    </row>
    <row r="5">
      <c r="A5" s="4" t="inlineStr">
        <is>
          <t>Less: Comprehensive loss attributable to non-controlling interest</t>
        </is>
      </c>
      <c r="B5" s="6" t="n">
        <v>-9</v>
      </c>
      <c r="C5" s="6" t="n">
        <v>-12</v>
      </c>
      <c r="D5" s="6" t="n">
        <v>-30</v>
      </c>
    </row>
    <row r="6">
      <c r="A6" s="4" t="inlineStr">
        <is>
          <t>Comprehensive loss for the period attributable to Ryde Group Ltd</t>
        </is>
      </c>
      <c r="B6" s="5" t="n">
        <v>-9956</v>
      </c>
      <c r="C6" s="5" t="n">
        <v>-13493</v>
      </c>
      <c r="D6" s="5" t="n">
        <v>-3969</v>
      </c>
    </row>
    <row r="7">
      <c r="A7" s="4" t="inlineStr">
        <is>
          <t>Basic weighted-average ordinary shares outstanding</t>
        </is>
      </c>
      <c r="B7" s="6" t="n">
        <v>16577</v>
      </c>
      <c r="C7" s="6" t="n">
        <v>16577</v>
      </c>
      <c r="D7" s="6" t="n">
        <v>11702</v>
      </c>
    </row>
    <row r="8">
      <c r="A8" s="4" t="inlineStr">
        <is>
          <t>Basic loss per share attributable to ordinary shareholders | (per share)</t>
        </is>
      </c>
      <c r="B8" s="8" t="n">
        <v>-0.6</v>
      </c>
      <c r="C8" s="8" t="n">
        <v>-0.8100000000000001</v>
      </c>
      <c r="D8" s="8" t="n">
        <v>-0.34</v>
      </c>
    </row>
    <row r="9">
      <c r="A9" s="4" t="inlineStr">
        <is>
          <t>Diluted loss per share attributable to ordinary shareholders | (per share)</t>
        </is>
      </c>
      <c r="B9" s="8" t="n">
        <v>-0.6</v>
      </c>
      <c r="C9" s="8" t="n">
        <v>-0.8100000000000001</v>
      </c>
      <c r="D9" s="8" t="n">
        <v>-0.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6 Months Ended</t>
        </is>
      </c>
    </row>
    <row r="2">
      <c r="B2" s="2" t="inlineStr">
        <is>
          <t>Jun. 30, 2024</t>
        </is>
      </c>
      <c r="C2" s="2" t="inlineStr">
        <is>
          <t>Jun. 30, 2023</t>
        </is>
      </c>
    </row>
    <row r="3">
      <c r="A3" s="3" t="inlineStr">
        <is>
          <t>Net loss per share attributable to ordinary shareholders</t>
        </is>
      </c>
      <c r="B3" s="4" t="inlineStr">
        <is>
          <t xml:space="preserve"> </t>
        </is>
      </c>
      <c r="C3" s="4" t="inlineStr">
        <is>
          <t xml:space="preserve"> </t>
        </is>
      </c>
    </row>
    <row r="4">
      <c r="A4" s="4" t="inlineStr">
        <is>
          <t>Convertible shares for loan from third parties</t>
        </is>
      </c>
      <c r="B4" s="4" t="inlineStr">
        <is>
          <t xml:space="preserve"> </t>
        </is>
      </c>
      <c r="C4" s="6" t="n">
        <v>5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IPO [Member] - SGD ($) $ / shares in Units, $ in Millions</t>
        </is>
      </c>
      <c r="B1" s="2" t="inlineStr">
        <is>
          <t>Sep. 26, 2024</t>
        </is>
      </c>
      <c r="C1" s="2" t="inlineStr">
        <is>
          <t>Sep. 12, 2024</t>
        </is>
      </c>
    </row>
    <row r="2">
      <c r="A2" s="4" t="inlineStr">
        <is>
          <t>Maxim Group LL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offering</t>
        </is>
      </c>
      <c r="B4" s="14" t="n">
        <v>4.5</v>
      </c>
      <c r="C4" s="4" t="inlineStr">
        <is>
          <t xml:space="preserve"> </t>
        </is>
      </c>
    </row>
    <row r="5">
      <c r="A5" s="4" t="inlineStr">
        <is>
          <t>Common Class A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Number of Shares Issued in Transaction</t>
        </is>
      </c>
      <c r="B7" s="6" t="n">
        <v>5300000</v>
      </c>
      <c r="C7" s="4" t="inlineStr">
        <is>
          <t xml:space="preserve"> </t>
        </is>
      </c>
    </row>
    <row r="8">
      <c r="A8" s="4" t="inlineStr">
        <is>
          <t>Sale of Stock, Price Per Share</t>
        </is>
      </c>
      <c r="B8" s="8" t="n">
        <v>0.85</v>
      </c>
      <c r="C8" s="4" t="inlineStr">
        <is>
          <t xml:space="preserve"> </t>
        </is>
      </c>
    </row>
    <row r="9">
      <c r="A9" s="4" t="inlineStr">
        <is>
          <t>Common Class A [Member] | Maxim Group LLC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ew shares issued</t>
        </is>
      </c>
      <c r="B11" s="4" t="inlineStr">
        <is>
          <t xml:space="preserve"> </t>
        </is>
      </c>
      <c r="C11" s="6" t="n">
        <v>107555</v>
      </c>
    </row>
    <row r="12">
      <c r="A12" s="4" t="inlineStr">
        <is>
          <t>Sale of Stock, Number of Shares Issued in Transaction</t>
        </is>
      </c>
      <c r="B12" s="6" t="n">
        <v>5300000</v>
      </c>
      <c r="C12" s="4" t="inlineStr">
        <is>
          <t xml:space="preserve"> </t>
        </is>
      </c>
    </row>
    <row r="13">
      <c r="A13" s="4" t="inlineStr">
        <is>
          <t>Sale of Stock, Price Per Share</t>
        </is>
      </c>
      <c r="B13" s="8" t="n">
        <v>0.85</v>
      </c>
      <c r="C13" s="4" t="inlineStr">
        <is>
          <t xml:space="preserve"> </t>
        </is>
      </c>
    </row>
    <row r="14">
      <c r="A14" s="4" t="inlineStr">
        <is>
          <t>[custom:CashFeePercentage]</t>
        </is>
      </c>
      <c r="B14" s="9" t="n">
        <v>0.07000000000000001</v>
      </c>
      <c r="C14" s="4" t="inlineStr">
        <is>
          <t xml:space="preserve"> </t>
        </is>
      </c>
    </row>
    <row r="15">
      <c r="A15" s="4" t="inlineStr">
        <is>
          <t>Warrants and Rights Outstanding, Term</t>
        </is>
      </c>
      <c r="B15" s="4" t="inlineStr">
        <is>
          <t>5 years</t>
        </is>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interim financial statements have been prepared in accordance with accounting principles generally
accepted in the United States of America (“US GAAP”) and pursuant to the rules and regulations of the Securities and Exchange
Commission (“SEC”). Consolidation The
accompanying condensed consolidated interim financial statements include the accounts of the Company and its subsidiaries. Significant
inter-company balances, investment and capital, if any, have been eliminated upon consolidation. 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As of June 30, 2024, the Company has negative cash flow from operating activities of S$ 9,522,000
(US$ 7,025,000 ).
The Company’s working capital was positive
S$ 2,402,000 (US$ 1,773,000 )
as of June 30, 2024 and the Company had S$ 2,976,000
(US$ 2,196,000 )
in cash and cash equivalents, which is unrestricted as to withdrawal and use as of June 30, 2024. On
September 26, 2024, the Company completed its follow-on public offering. In this offering, the Company issued 5,300,000 0.85 4.5 To
sustain its ability to support the Company’s operating activities, the Company considered supplementing its sources of funding
through the following:
● cash
and cash equivalents generated from operations;
● other
available sources of financing from Singapore banks and other financial institutions;
● financial
support from the Company’s related parties and shareholders;
● issuance
of additional convertible notes; and
● obtaining
funds through a future raise debt and equity.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hanges in the demand for the Company’s services,
(ii) government policies, and (iv) economic conditions in Singapore and worldwide. The Company’s inability to secure needed financing
when required may require material changes to the Company’s business plan and could have a material impact on the Company’s
financial conditions and result of operations. RYDE
GROUP LTD NOTES
TO UNAUDITED INTERIM CONDENSED CONSOLIDATED FINANCIAL STATEMENTS
2 Summary
of significant accounting policies (continued) Foreign
currency translation and transaction The
accompanying consolidated financial statements are presented in the Singapore Dollars (“SGD” or “S$”), which
is the reporting currency of the Company. The functional currency of the Company and its subsidiaries in the British Virgin Islands
is United States Dollars (“USD” or “US$”). All information presented in S$ have been rounded to the nearest thousand,
unless otherwise stated. Convenience
translation Translations
of balances in the unaudited interim condensed consolidated balance sheets, unaudited interim condensed consolidated statements
of operations and comprehensive loss, unaudited interim condensed consolidated statements of changes in shareholders’ equity
and unaudited interim condensed consolidated statements of cash flows from SGD into USD as of June 30, 2024 are solely for the
convenience of the readers and are calculated at the rate of SGD1.00
= USD0.7379 , representing the exchange rate set
forth in the H.10 statistical release of the Federal Reserve Board on June 28, 2024. No representation is made that the SGD amounts
could have been, or could be, converted, realized or settled into USD at such rate, or at any other rate. Cash
and cash equivalents Cash
and cash equivalents represent cash in bank and are unrestricted as to withdrawal or use. Accounts
receivable,net Accounts
receivable mainly represent amounts due from clients that meet the revenue recognition criteria. These accounts receivable are recorded
net of any allowance for doubtful accounts. Management reviews its receivables on a regular basis to determine whether the allowance
for doubtful accounts is adequate and provides an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Deposits,
prepaid expenses and other current assets Deposits,
prepaid expenses and other current assets are classified as either current or non-current based on the terms of the respective agreements.
These advances are unsecured and are reviewed periodically to determine whether their carrying value has become impaired. As of June
30, 2024 and December 31, 2023, management believes that the Company’s deposits, prepaid expenses and other current assets are
not impaired. RYDE
GROUP LTD NOTES
TO UNAUDITED INTERIM CONDENSED CONSOLIDATED FINANCIAL STATEMENTS
2 Summary
of significant accounting policies (continued) Use
of estimates The
preparation of condensed consolidated interim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mpairment of long-lived assets, and allowance for credit losses on receivables, and
provision for expired credit. Actual results may differ from these estimates. Provision
for expired credit Provision
for expired credit represent all expired credits that are not redeemed by consumers. A provision for expired credit is recognized when
the credit expires, if the amount of the obligation can be estimated reliably. The provision is recognized as a reduction of expense
in the consolidated income statement, and as an asset on the consolidated balance sheet. The amount of the provision for expired credit
is estimated based on historical experience and the expected rate of redemption. The estimate is reviewed regularly and adjusted if necessary,
based on actual experience.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years
Office
equipment 3
years
Renovations
3
years
Operating
lease right-of-use assets 2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Developed
technology Research
costs are expensed as incurred. An intangible asset arising from development expenditure on an individual project is recognized only
when the Company can demonstrate the technical feasibility of completing the intangible asset so that it will be available for use or
sale, its intention to complete and its ability to use or sell the assets, how that asset will generate future economic benefits, the
availability of resources to complete and the ability to measure reliably the expenditure during the development. Developed technology have finite useful life and are amortized over a period of expected sales from the related project of 3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significant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cquisition
costs, such as legal and consulting fees, are expensed as incurred. Goodwill Goodwill
is measured at cost less accumulated impairment losses.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An impairment
loss of goodwill amounted to S$ 664,000 RYDE
GROUP LTD NOTES
TO UNAUDITED INTERIM CONDENSED CONSOLIDATED FINANCIAL STATEMENTS
2 Summary
of significant accounting policies (continued)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Operating
lease right-of-use assets The
Company determines if an arrangement is a lease at inception. Operating leases are included in property and equipment, and operating
lease liability in the Company’s unaudited interim condensed consolidated balance sheets. Operating lease right-of-use (“ROU”)
assets are included in the property and equipm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other
inputs that are directly or indirectly observable in the marketplace.
Level
3 unobservable
inputs which are supported by little or no market activity. The
carrying amounts of cash and cash equivalents, accounts receivable, net, deposits prepaid and other current assets, accounts payable,
accrued expenses, other current liabilities, convertible loans, and note from a shareholder approximate their fair values because of
their generally short maturities. RYDE
GROUP LTD NOTES
TO UNAUDITED INTERIM CONDENSED CONSOLIDATED FINANCIAL STATEMENTS
2 Summary
of significant accounting policies (continued) Revenue
recognition Mobility
and quick commerce arrangement The
Company recognizes revenue for its ride-hailing and quick commerce marketplace in accordance with ASC 606. The Company generates revenue
from commissions and service fees (collectively, “fees”) paid by driver partners and consumers for use of the Ryde platform
to connect driver partners with consumers to facilitate and successfully complete transaction via the Application (“App”)
where the Company operates as an agent. The Company recognizes revenue upon completion of each transaction. Driver partners and consumers
enter into terms of service (“ToS”) with the Company in order to use the Ryde App. Under the ToS, driver partners and consumers
agree that the Company retains the applicable fee as consideration for their use of the Ryde platform from the fare and related charges
it collects from consumers on behalf of driver partners. The Company is acting as an agent in facilitating the ability for a driver partner
to provide a mobility and quick commerce service to a consumer. The Company reports revenue on a net basis, reflecting the fee owed to
the Company from a driver partner as revenue, and not the gross amount collected from the consumer. As
the Company’s customary business practice, a contract exists between the driver partner and consumer and the Company when the driver
partner’s and consumer’s ability to cancel the transaction lapses, which typically is upon pickup of the consumer or goods.
The Company’s single performance obligation in the transaction is to connect driver partners with consumer to facilitate the completion
of a successful mobility or quick commerce service for consumer. The Company recognizes revenue upon completion of a transaction as its
performance obligation is satisfied upon the completion of the transaction. The Company collects the fare and related charges from consumers
on behalf of driver partners using the consumer’s pre-authorized credit card or other payment mechanism and retains its fees before
making the remaining disbursement to driver partners; thus the driver partner’s ability and intent to pay is not subject to significant
judgment. Principle
vs Agent consideration Judgment
is required in determining whether we are the principal or agent in transactions with driver partners, and consumer. We evaluate the
presentation of revenue on a gross or net basis based on whether we control the service provided to the consumers and are the principal
(i.e. “gross”), or we arrange for other parties to provide the service to the consumers and are an agent (i.e. “net”).
This determination also impacts the presentation of incentives provided to driver partners and discounts and promotions offered to consumers
to the extent they are not customers. For
the mobility and quick-commerce transactions, our role is to provide the service to driver partners to facilitate a successful trip or
quick-commerce service to consumer. We concluded we do not control the good or service provided by driver partners to consumers as (i)
we do not pre-purchase or otherwise obtain control of the goods or services prior to its transfer to the consumers; (ii) we do not direct
driver partners to perform the service on our behalf, and (iii) we do not integrate services provided by driver partners with our other
services and then provide them to consumers. As part of our evaluation of control, we review other specific indicators to assist in the
principal versus agent conclusions. We are not primarily responsible for mobility and quick commerce services provided to consumers,
nor do we have inventory risk related to these services. While we facilitate setting the price for mobility and quick commerce services,
the driver partners and consumers have the ultimate discretion in accepting the transaction price and this indicator alone does not result
in us controlling the services provided to consumers. In
transactions with consumers, we act as an agent of the driver partners by connecting consumers seeking mobility and quick commerce services
with driver partners looking to provide these services. Driver partners and consumers are our customers and pay us a fee for each successfully
completed transaction with consumers. Accordingly, we recognize revenue on a net basis, representing the fee we expect to receive in
exchange for us providing the service to driver partners and consumers. RYDE
GROUP LTD NOTES
TO UNAUDITED INTERIM CONDENSED CONSOLIDATED FINANCIAL STATEMENTS
2 Summary
of significant accounting policies (continued) Revenue
recognition (continued) Mobility
and quick commerce The
Company derives its mobility and quick commerce revenue primarily from fees paid by driver partners and consumers for use of the platform
and related service to connect with consumers and successfully complete a transaction via the platform. The Company recognizes revenue
when a transaction is completed. The
presentation of revenue is on a net basis. The Company is an agent as its performance obligation is to arrange for another party (i.e.
the driver partners) to provide the mobility and quick commerce services. Through the Company’s application, it allows for the
connecting of the driver partners and consumers. The Company only facilitates by connecting the driver partners and consumers. The driver
partners are responsible for fulfilling the contract. Incentives
provided to driver partners are recorded as a reduction of revenue if the Company does not receive a distinct good or service or cannot
reasonably estimate the fair value of the good or service received. Incentives to driver partners that are not provided in exchange for
a distinct good or service are evaluated as variable consideration, in the most likely amount to be earned by the driver partners at
the time or as they are earned by the driver partners, depending on the type of incentive. Since incentives are earned over a short period
of time, there is limited uncertainty when estimating variable consideration. Excess
driver partners incentives refer to cumulative payments to driver partners that exceed the cumulative revenue that are recognize from
driver partners with no future guarantee of additional revenue. Cumulative payments to driver partners could exceed cumulative revenue
from driver partners as a result of driver partners incentives or when the amount paid to driver partners for a trip exceeds the fare
charged to the consumer. Driver partners incentives largely depend on the business decisions based on market conditions. When
the cumulative amount of driver partners incentives exceeds the cumulative revenue earned since inception of the driver partners relationship,
the excess driver partners incentives are recorded in profit or loss as an expense. As a result, driver partners incentives provided
to driver partners at the beginning of a relationship are typically classified as cost of revenue, while driver partners incentives provided
to driver partners with a more mature relationship are typically classified as a reduction of revenue. Incentive
to consumers The
Company provides consumer incentives in the form of credit upon completion of transaction, with the aim of encouraging consumers to utilize
the Ryde platform for their future transactions. These credits are offered to consumers in the market to acquire new consumers, re-engage
existing customers, or generally increase overall use of the platform, and are similar to coupons. The Company records these credits
as liability on the balance sheet and as driver and riders cost and related expenses in the statement of operations and comprehensive
loss at the time these credits are redeemed by the consumers. Revenue
from Advertising Revenue
from advertising is recognized when the advertising services are provided to the merchant. The revenue is recognized at the amount of
consideration that the company expects to be entitled to receive, net of any discounts or refunds. If the consideration for the advertising
services includes barter trade, the revenue and cost are recognized separately based on the fair value of the barter trade. The
Company derives revenue from digital advertising services provided to merchants under contractual agreements. These services encompass
the display of merchants’ advertisements within our mobile/web platform and email channels. Revenue recognition commences at the
initiation of the contract period, as stipulated in the signed agreement with our merchant clients. The Company employs the ‘output
method’ to measure progress towards fulfilling its performance obligations. Under this method, revenue is recognized proportionately
over the duration of the contractual period. This method accurately reflects the faithful depiction of the transfer of services, as it
aligns with the nature of the services provided, where revenue is recognized based on the contractual period. Membership Revenue
from membership is recognized over the period of the membership. The subscription fee is recognized as revenue over the subscription
period. Any relevant costs incurred to provide the membership benefits are recognized as cost. The cashback bonuses, exclusive lifestyle
and food and beverage perks, and discounts provided to the members are not recognized as revenue. RYDE
GROUP LTD NOTES
TO UNAUDITED INTERIM CONDENSED CONSOLIDATED FINANCIAL STATEMENTS
2 Summary
of significant accounting policies (continued) 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Management has determined that the Company operates
in a single segment because there is only one Chief Operating Decision Maker (“CODM”) for the Company who is the Company’s
Chief Executive Officer. Operating and financial metrics are applied to the entire Company as whole. The Company’s sales are principally
in Singapore. Concentrations
and credit risk Financial
instruments that potentially expose the Company to concentration of credit risk consist primarily of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June 30, 2024 and December 31, 2023, the Company’s assets were located in Singapore and the Company’s revenue was principally
derived in Singapore. Employee
benefits Employee
benefits are recognized as an expense, unless the cost qualifies to be capitalized as an asset.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The Central Provident Fund paid to The Central Provident Fund Board in Singapore is S$ 99,000 74,000 104,000 Share-based
compensation The
Company follows ASC 718, Compensation —Stock Compensation (“ASC 718”), which requires the measurement and recognition
of compensation expense for all share-based payment awards, including restricted stock units, based on estimated grant date fair values.
Share-based compensation are valued using the market price of the Company’s common shares on the date of grant. The Company records
compensation expense, net of estimated forfeitures, over the requisite service period. Awards
classified in equity under ASC 718 that may be subject to temporary equity classification include:
● Shares
with a repurchase feature that the employee can exercise only after the shares have been vested for at least six months, as well
as options on such shares.
●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 Options
that have a contingent cash-settlement provision not within the employee’s or the entity’s control if it is not currently
probable that the contingency would occu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 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accrue any liability, interest or penalties related to uncertain tax positions in its provision for income taxes for
the six months ended June 30, 2024 and 2023. RYDE
GROUP LTD NOTES
TO UNAUDITED INTERIM CONDENSED CONSOLIDATED FINANCIAL STATEMENTS
2 Summary
of significant accounting policies (continued) Government
grants Government
grants are recognized when there is reasonable assurance that the grant will be received, and all attaching conditions will be complied
with. Government grants shall be recognized in profit or loss on a systematic basis over the periods in which the entity recognizes as
expenses the related costs for which the grants are intended to compensate. Government grant is recognized as ‘Other income’
in profit or loss. The
following is a description of the government grants the Company have received:
● The
Jobs Growth Incentive (“JGI”): To support employers to expand local hiring from September 2020 to March 2023. The duration
of JGI support will vary depending on when the local hire was hired and the characteristics of the local hire.
● The
Progressive Wage Credit Scheme: It was introduced in Singapore Budget 2022 to provide transitional wage support for employers to
adjust to upcoming mandatory wage increases for lower-wage workers covered by the Progressive Wage and Local Qualifying Salary requirements
and voluntarily raise wages of lower-wage workers.
● CPF
Transition Offset: Transitory wage offsets provided by the Government equivalent to 50% of each year’s increase in employer
CPF contribution rates for every Singaporean and Permanent Resident employee aged above 55 to 70 to alleviate the rise in business
costs due to the increase in CPF contribution rates for senior workers.
● Government-Paid
Leave schemes: Leave schemes provided by the Government to support parents in having and raising children by reimbursing the companies
for leaves taken by eligible employees. 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prepaid expenses and other current assets</t>
        </is>
      </c>
      <c r="B1" s="2" t="inlineStr">
        <is>
          <t>6 Months Ended</t>
        </is>
      </c>
    </row>
    <row r="2">
      <c r="B2" s="2" t="inlineStr">
        <is>
          <t>Jun. 30, 2024</t>
        </is>
      </c>
    </row>
    <row r="3">
      <c r="A3" s="3" t="inlineStr">
        <is>
          <t>Deposits Prepaid Expenses And Other Current Assets</t>
        </is>
      </c>
      <c r="B3" s="4" t="inlineStr">
        <is>
          <t xml:space="preserve"> </t>
        </is>
      </c>
    </row>
    <row r="4">
      <c r="A4" s="4" t="inlineStr">
        <is>
          <t>Deposits, prepaid expenses and other current assets</t>
        </is>
      </c>
      <c r="B4" s="4" t="inlineStr">
        <is>
          <t>3 Deposits, prepaid expenses and
other current assets Schedule
of deposits prepaid expenses and other current assets
December 31, 2023 June
30, 2024 June
30, 2024
S$’000 S$’000 US$’000
Deposits 209 209 154
Prepayments 120 3,653 2,696
Other receivables 173 259 191
Provision for expired credits 158 150 111
Total Deposits, prepaid
expenses and other current assets 660 4,271 3,152 As
of June 30, 2024, included in prepayments of S$ 3,465,000 2,55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0:37:54Z</dcterms:created>
  <dcterms:modified xmlns:dcterms="http://purl.org/dc/terms/" xmlns:xsi="http://www.w3.org/2001/XMLSchema-instance" xsi:type="dcterms:W3CDTF">2024-10-23T10:37:54Z</dcterms:modified>
</cp:coreProperties>
</file>